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Business Combinations" sheetId="9" r:id="rId9"/>
    <s:sheet name="Details of Certain Accounts" sheetId="10" r:id="rId10"/>
    <s:sheet name="Inventories" sheetId="11" r:id="rId11"/>
    <s:sheet name="Property, plant and equipment" sheetId="12" r:id="rId12"/>
    <s:sheet name="Warranties" sheetId="13" r:id="rId13"/>
    <s:sheet name="Earnings per Share" sheetId="14" r:id="rId14"/>
    <s:sheet name="Income Taxes" sheetId="15" r:id="rId15"/>
    <s:sheet name="Long term debt" sheetId="16" r:id="rId16"/>
    <s:sheet name="Commitments and Contingencies" sheetId="17" r:id="rId17"/>
    <s:sheet name="Segment Information" sheetId="18" r:id="rId18"/>
    <s:sheet name="Summary of Significant Accoun19" sheetId="19" r:id="rId19"/>
    <s:sheet name="Nature of Operations and Basi20" sheetId="20" r:id="rId20"/>
    <s:sheet name="Details of Certain Accounts (Ta" sheetId="21" r:id="rId21"/>
    <s:sheet name="Inventories (Tables)" sheetId="22" r:id="rId22"/>
    <s:sheet name="Property, plant and equipment (" sheetId="23" r:id="rId23"/>
    <s:sheet name="Warranties (Tables)" sheetId="24" r:id="rId24"/>
    <s:sheet name="Earnings per Share (Tables)" sheetId="25" r:id="rId25"/>
    <s:sheet name="Income Taxes (Tables)" sheetId="26" r:id="rId26"/>
    <s:sheet name="Long term debt (Tables)" sheetId="27" r:id="rId27"/>
    <s:sheet name="Segment Information (Tables)" sheetId="28" r:id="rId28"/>
    <s:sheet name="Nature of Operations and Basi29" sheetId="29" r:id="rId29"/>
    <s:sheet name="Business Combinations (Details)" sheetId="30" r:id="rId30"/>
    <s:sheet name="Details of Certain Accounts- Pr" sheetId="31" r:id="rId31"/>
    <s:sheet name="Details of Certain Accounts- Ac" sheetId="32" r:id="rId32"/>
    <s:sheet name="Inventories (Details)" sheetId="33" r:id="rId33"/>
    <s:sheet name="Property, plant and equipment- " sheetId="34" r:id="rId34"/>
    <s:sheet name="Property, plant and equipment35" sheetId="35" r:id="rId35"/>
    <s:sheet name="Property, plant and equipment36" sheetId="36" r:id="rId36"/>
    <s:sheet name="Warranties (Details)" sheetId="37" r:id="rId37"/>
    <s:sheet name="Earnings per Share (Details)" sheetId="38" r:id="rId38"/>
    <s:sheet name="Income Taxes (Details)" sheetId="39" r:id="rId39"/>
    <s:sheet name="Income Taxes- Narrative (Detail" sheetId="40" r:id="rId40"/>
    <s:sheet name="Long term debt (Details)" sheetId="41" r:id="rId41"/>
    <s:sheet name="Long term debt- Narrative (Deta" sheetId="42" r:id="rId42"/>
    <s:sheet name="Commitments and Contingencies (" sheetId="43" r:id="rId43"/>
    <s:sheet name="Segment Information (Details)" sheetId="44" r:id="rId44"/>
    <s:sheet name="Segment Information- Other Char" sheetId="45" r:id="rId45"/>
    <s:sheet name="Segment Information- Revenue by" sheetId="46" r:id="rId46"/>
    <s:sheet name="Segment Information- Property, " sheetId="47" r:id="rId47"/>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5</t>
  </si>
  <si>
    <t>Jul. 31, 2015</t>
  </si>
  <si>
    <t>Document Entity Information [Abstract]</t>
  </si>
  <si>
    <t>Entity Registrant Name</t>
  </si>
  <si>
    <t>TESCO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 and cash equivalents</t>
  </si>
  <si>
    <t>Accounts receivable trade, net of allowance for doubtful accounts of $6,109 and $5,814 as of June 30, 2015 and December 31, 2014, respectively</t>
  </si>
  <si>
    <t>Inventories, net</t>
  </si>
  <si>
    <t>Income taxes recoverable</t>
  </si>
  <si>
    <t>Deferred income taxes</t>
  </si>
  <si>
    <t>Prepaid and other current assets</t>
  </si>
  <si>
    <t>Total current assets</t>
  </si>
  <si>
    <t>Property, plant, and equipment, net</t>
  </si>
  <si>
    <t>Goodwill</t>
  </si>
  <si>
    <t>Intangible and other assets, net</t>
  </si>
  <si>
    <t>Total assets</t>
  </si>
  <si>
    <t>Current liabilities</t>
  </si>
  <si>
    <t>Current portion of long term debt</t>
  </si>
  <si>
    <t>Accounts payable</t>
  </si>
  <si>
    <t>Deferred revenue</t>
  </si>
  <si>
    <t>Warranty reserves</t>
  </si>
  <si>
    <t>Income taxes payable</t>
  </si>
  <si>
    <t>Accrued and other current liabilities</t>
  </si>
  <si>
    <t>Total current liabilities</t>
  </si>
  <si>
    <t>Long term debt</t>
  </si>
  <si>
    <t>Other liabilities</t>
  </si>
  <si>
    <t>Total liabilities</t>
  </si>
  <si>
    <t>Commitments and contingencies (Note 11)</t>
  </si>
  <si>
    <t>Shareholders’ equity</t>
  </si>
  <si>
    <t>Common shares; no par value; unlimited shares authorized; 39,005 and 38,949 shares issued and outstanding as of June 30, 2015 and December 31, 2014, respectively</t>
  </si>
  <si>
    <t>Retained earnings</t>
  </si>
  <si>
    <t>Accumulated other comprehensive income</t>
  </si>
  <si>
    <t>Total shareholders’ equity</t>
  </si>
  <si>
    <t>Total liabilities and shareholders’ equity</t>
  </si>
  <si>
    <t>Condensed Consolidated Balance Sheets (Unaudited) (Parenthetical) - USD ($) shares in Thousands, $ in Thousands</t>
  </si>
  <si>
    <t>Assets, Current [Abstract]</t>
  </si>
  <si>
    <t>Accounts receivable trade, allowance for doubtful accounts</t>
  </si>
  <si>
    <t>Stockholders' Equity Attributable to Parent [Abstract]</t>
  </si>
  <si>
    <t>Common shares, no par value (usd per share)</t>
  </si>
  <si>
    <t>Common shares, issued (shares)</t>
  </si>
  <si>
    <t>Common Stock, shares outstanding (shares)</t>
  </si>
  <si>
    <t>Condensed Consolidated Statements of Income (Unaudited) - USD ($) shares in Thousands, $ in Thousands</t>
  </si>
  <si>
    <t>3 Months Ended</t>
  </si>
  <si>
    <t>Jun. 30, 2014</t>
  </si>
  <si>
    <t>Revenue</t>
  </si>
  <si>
    <t>Products</t>
  </si>
  <si>
    <t>Services</t>
  </si>
  <si>
    <t>Total revenue</t>
  </si>
  <si>
    <t>Cost of sales and services</t>
  </si>
  <si>
    <t>Total cost of sales and services</t>
  </si>
  <si>
    <t>Selling, general and administrative</t>
  </si>
  <si>
    <t>Research and engineering</t>
  </si>
  <si>
    <t>Total operating expenses</t>
  </si>
  <si>
    <t>Operating income (loss)</t>
  </si>
  <si>
    <t>Other expense (income)</t>
  </si>
  <si>
    <t>Interest expense</t>
  </si>
  <si>
    <t>Interest income</t>
  </si>
  <si>
    <t>Foreign exchange loss (gain)</t>
  </si>
  <si>
    <t>Total Other expense (income)</t>
  </si>
  <si>
    <t>Income (loss) before income taxes</t>
  </si>
  <si>
    <t>Income tax provision</t>
  </si>
  <si>
    <t>Net income (loss)</t>
  </si>
  <si>
    <t>Earnings (loss) per share:</t>
  </si>
  <si>
    <t>Basic (usd per share)</t>
  </si>
  <si>
    <t>Diluted (usd per share)</t>
  </si>
  <si>
    <t>Dividends declared per share:</t>
  </si>
  <si>
    <t>Weighted average number of shares:</t>
  </si>
  <si>
    <t>Basic (shares)</t>
  </si>
  <si>
    <t>Diluted (shares)</t>
  </si>
  <si>
    <t>Condensed Consolidated Statements of Cash Flows (Unaudited) - USD ($) $ in Thousands</t>
  </si>
  <si>
    <t>Operating Activities</t>
  </si>
  <si>
    <t>Adjustments to reconcile net income (loss) to net cash provided by (used for) operating activities:</t>
  </si>
  <si>
    <t>Depreciation and amortization</t>
  </si>
  <si>
    <t>Stock compensation expense</t>
  </si>
  <si>
    <t>Bad debt expense</t>
  </si>
  <si>
    <t>Amortization of financial items</t>
  </si>
  <si>
    <t>Gain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provided by operating activities</t>
  </si>
  <si>
    <t>Investing Activities</t>
  </si>
  <si>
    <t>Additions to property, plant and equipment</t>
  </si>
  <si>
    <t>Cash paid for acquisitions, net of cash acquired</t>
  </si>
  <si>
    <t>Proceeds on sale of operating assets</t>
  </si>
  <si>
    <t>Other, net</t>
  </si>
  <si>
    <t>Net cash used for investing activities</t>
  </si>
  <si>
    <t>Financing Activities</t>
  </si>
  <si>
    <t>Repayments of debt</t>
  </si>
  <si>
    <t>Proceeds from exercise of stock options</t>
  </si>
  <si>
    <t>Dividend distribution</t>
  </si>
  <si>
    <t>Net cash provided by (used for) financing activities</t>
  </si>
  <si>
    <t>Change in cash and cash equivalents</t>
  </si>
  <si>
    <t>Net cash and cash equivalents, beginning of period</t>
  </si>
  <si>
    <t>Net 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 USD ($) shares in Thousands, $ in Thousands</t>
  </si>
  <si>
    <t>Total</t>
  </si>
  <si>
    <t>Common shares</t>
  </si>
  <si>
    <t>Beginning balance (in shares) at Dec. 31, 2013</t>
  </si>
  <si>
    <t>Beginning balance at Dec. 31, 2013</t>
  </si>
  <si>
    <t>Increase (Decrease) in Stockholders' Equity [Roll Forward]</t>
  </si>
  <si>
    <t>Dividends declared</t>
  </si>
  <si>
    <t>Stock compensation related activity (in shares)</t>
  </si>
  <si>
    <t>Stock compensation related activity</t>
  </si>
  <si>
    <t>Ending balance (in shares) at Jun. 30, 2014</t>
  </si>
  <si>
    <t>Ending balance at Jun. 30, 2014</t>
  </si>
  <si>
    <t>Beginning balance (in shares) at Dec. 31, 2014</t>
  </si>
  <si>
    <t>Beginning balance at Dec. 31, 2014</t>
  </si>
  <si>
    <t>Ending balance (in shares) at Jun. 30, 2015</t>
  </si>
  <si>
    <t>Ending balance at Jun. 30, 2015</t>
  </si>
  <si>
    <t>Nature of Operations and Basis of Preparation</t>
  </si>
  <si>
    <t>Organization, Consolidation and Presentation of Financial Statements [Abstract]</t>
  </si>
  <si>
    <t>Nature of operations and basis of preparation</t>
  </si>
  <si>
    <t>Nature of Operations and Basis of Preparation Nature of Operations We are a global leader in the design, manufacture, and service delivery of technology-based solutions for the upstream energy industry. We seek to change the way wells are drilled by delivering safer and more efficient solutions that add value by reducing the costs of drilling for, and producing, oil and natural gas. Our product and service offerings consist mainly of equipment sales and services to drilling contractors and oil and natural gas operating companies throughout the world. Basis of Presentation We prepared this Quarterly Report on Form 10-Q pursuant to instructions for quarterly reports required to be filed with the Securities and Exchange Commission ("SEC"). Because this is an interim period filing presented using a condensed format, it does not include all information and footnotes normally included in annual financial statements prepared in accordance with accounting principles generally accepted in the United States ("U.S. GAAP"). You should read this report along with our Annual Report on Form 10-K for the year ended December 31, 2014 , which contains a summary of our significant accounting policies and other disclosures. The condensed consolidated financial statements as of June 30, 2015 and for the quarters ended June 30, 2015 and 2014 are unaudited. We derived the condensed consolidated balance sheet as of December 31, 2014 from the audited consolidated balance sheet filed in our 2014 Annual Report on Form 10-K. In our opinion, we have made adjustments, all of which were normal recurring adjustments unless otherwise disclosed herein, that we believe are necessary for a fair statement of the balance sheets, results of operations, and cash flows, as applicable. These unaudited condensed consolidated financial statements include the accounts of all consolidated subsidiaries after the elimination of all significant intercompany accounts and transactions. All references to US$ or $ are to U.S. dollars and references to C$ are to Canadian dollars. Fair Value of Financial Instruments We classify and disclose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June 30, 2015 (in thousands): Fair Value Measurements at Reporting Date Using Total Quoted Prices In Active Markets for Identical Assets (Level 1) Significant Other Observable Inputs (Level 2) Significant Unobservable Inputs (Level 3) Cash and cash equivalents $ 62,673 $ 62,673 $ — $ — Contingent earn-out obligations $ 650 $ — $ — $ 650 Cash and cash equivalents approximated their fair value due to the short-term nature of the accounts. The valuation of our contingent earn-out obligations (see further discussion in "Note 3")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discount rate used to calculate the contingent earn-out obligation is calculated by weighting Tesco’s after tax required returns on debt and equity by their respective percentages of total capital plus a certain premium. The return required by each class of investor reflects the rate of return investors would expect to earn on other investments of equivalent risk. Tesco management determined it would be appropriate to use a discounted rate equal to the calculated WACC plus 5% a premium due to current market. Performing a sensitivity analysis on the discount rate for the contingent earn-out obligation, Tesco notes that the fair value would decrease approximately 6% to 7% for every 10% increase in the discount rate. The table below presents a reconciliation of the fair value of our contingent earn-out obligations that use significant unobservable inputs (Level 3) (in thousands). Balance at beginning of year $ 1,014 Issuances — Settlements — Adjustments to fair value (364 ) Balance at June 30, 2015 $ 650 We measure certain assets at fair value on a nonrecurring basis. These assets are recognized at fair value when they are deemed to be other-than-temporarily impaired. We did not recognize any impairments, in the current quarter, on those assets required to be measured at fair value on a nonrecurring basis.</t>
  </si>
  <si>
    <t>Summary of Significant Accounting Policies</t>
  </si>
  <si>
    <t>Accounting Policies [Abstract]</t>
  </si>
  <si>
    <t>Summary of Significant Accounting Policies Significant Accounting Policies There have been no material changes to our accounting policies as described in the notes to our audited consolidated financial statements included in our 2014 Annual Report on Form 10-K. Recent Accounting Pronouncements In July 2015, the Financial Accounting Standards Board (“FASB”) issued new guidance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January 1, 2017 and will be applied prospectively. Early adoption is permitted. We are evaluating the impact that this new guidance will have on our Consolidated Financial Statements and related Note disclosure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pproved the proposal of a one-year deferral of the original effective date of this guidance and as a result it will be effective for fiscal years and interim periods beginning after December 15, 2017. The FASB's proposed update would still allow entities to apply the new guidance as of the original effective date (for fiscal years and interim periods beginning after December 15, 2016). We expect to adopt this guidance when effective, and the impact on our financial statements is not currently estimable.</t>
  </si>
  <si>
    <t>Business Combinations</t>
  </si>
  <si>
    <t>Business Combinations [Abstract]</t>
  </si>
  <si>
    <t>Business Combinations On May 7, 2014, we purchased substantially all of the operating assets of Tech Field Services, LLC ("TFS") for total consideration of approximately $6.4 million , including $5.0 million of cash and $1.4 million of contingent earn-out obligations. TFS, established in 2006 in Magnolia, Texas, provides parts, maintenance, and repairs for multiple top drive manufacturers, including TESCO top drive units. In addition to its core AMSS business, TFS offers hydraulic top drive rental units to customers. The acquired assets included four top drive rental units, parts inventory, and various administrative assets. We allocated approximately $4.7 million of the purchase price to property, plant and equipment and intangible assets and approximately $1.7 million to goodwill in the Top Drive reporting unit.</t>
  </si>
  <si>
    <t>Details of Certain Accounts</t>
  </si>
  <si>
    <t>Details of Certain Accounts [Abstract]</t>
  </si>
  <si>
    <t>Details of certain accounts</t>
  </si>
  <si>
    <t>Details of Certain Accounts At June 30, 2015 and December 31, 2014 , prepaid and other current assets consisted of the following (in thousands): June 30, December 31, Prepaid taxes other than income taxes $ 3,315 $ 4,168 Deposits 5,773 4,293 Prepaid insurance 1,208 3,481 Other prepaid expenses 5,291 6,237 Restricted cash 804 2,664 Deferred job costs 4,660 4,528 Non-trade receivables 1,020 1,503 $ 22,071 $ 26,874 At June 30, 2015 and December 31, 2014 , accrued and other current liabilities consisted of the following (in thousands): June 30, December 31, Accrued payroll and benefits $ 15,499 $ 18,202 Accrued taxes other than income taxes 4,605 4,194 Other current liabilities 4,105 4,385 $ 24,209 $ 26,781</t>
  </si>
  <si>
    <t>Inventories</t>
  </si>
  <si>
    <t>Inventory Disclosure [Abstract]</t>
  </si>
  <si>
    <t>Inventories At June 30, 2015 and December 31, 2014 , inventories, net of reserves for excess and obsolete inventories of $3.8 million and $2.7 million , respectively, by major classification were as follows (in thousands): June 30, December 31, Raw materials $ 82,715 $ 76,489 Work in progress 4,316 2,866 Finished goods 30,944 35,327 $ 117,975 $ 114,682</t>
  </si>
  <si>
    <t>Property, plant and equipment</t>
  </si>
  <si>
    <t>Property, Plant and Equipment [Abstract]</t>
  </si>
  <si>
    <t>Property, Plant and Equipment At June 30, 2015 and December 31, 2014 , property, plant, and equipment, at cost, by major classification were as follows (in thousands): June 30, December 31, Land, buildings, and leaseholds $ 24,596 $ 27,488 Drilling equipment 369,623 359,533 Manufacturing equipment 15,235 14,302 Office equipment and other 33,570 32,836 Capital work in progress 4,581 9,621 447,605 443,780 Less: Accumulated depreciation (258,298 ) (241,275 ) $ 189,307 $ 202,505 Depreciation and amortization expense for the three and six months ended June 30, 2015 and 2014 are included on our unaudited condensed consolidated statements of income as follows (in thousands): Three Months Ended June 30, Six Months Ended June 30, 2015 2014 2015 2014 Cost of sales and services $ 9,102 $ 9,689 $ 18,620 $ 18,671 Selling, general and administrative expense 531 688 1,112 1,418 $ 9,633 $ 10,377 $ 19,732 $ 20,089 Sale of Operating Assets When top drive units from our rental fleet are sold, the sales proceeds are included in revenue and the net book value of the equipment sold is included in cost of sales and services. During the three and six months ended June 30, 2015 , one used top drive was sold from our rental fleet with a net book value of $0.2 million , which was included in cost of sales and services. During the three and six months ended June 30, 2014 , two and three used top drives were sold from our rental fleet with a net book value of $1.4 million and $1.5 million , respectively, which was included in cost of sales and services.</t>
  </si>
  <si>
    <t>Warranties</t>
  </si>
  <si>
    <t>Product Warranties Disclosures [Abstract]</t>
  </si>
  <si>
    <t>Warranties Changes in our warranty reserves during the six months ended June 30, 2015 were as follows (in thousands): June 30, 2015 Balance as of January 1, 2015 $ 3,370 Charged to expense, net 1,456 Deductions (1,830 ) Balance as of June 30, 2015 $ 2,996</t>
  </si>
  <si>
    <t>Earnings per Share</t>
  </si>
  <si>
    <t>Earnings Per Share [Abstract]</t>
  </si>
  <si>
    <t>Earnings per share</t>
  </si>
  <si>
    <t>Earnings per Share Weighted Average Shares The following table reconciles basic and diluted weighted average shares (in thousands): Three Months Ended June 30, Six Months Ended June 30, 2015 2014 2015 2014 Basic weighted average number of shares outstanding 38,981 40,175 38,969 39,963 Dilutive effect of stock-based compensation — 623 — 685 Diluted weighted average number of shares outstanding 38,981 40,798 38,969 40,648 Anti-dilutive options excluded from calculation due to exercise prices — 350 — 396 There were approximately 295,000 and 247,000 shares which were excluded from the calculation of the diluted weighted average number of shares outstanding as the Company is in a net loss position for the three and six months ended June 30, 2015 , respectively. The inclusion of the shares would be anti-dilutive.</t>
  </si>
  <si>
    <t>Income Taxes</t>
  </si>
  <si>
    <t>Income Tax Disclosure [Abstract]</t>
  </si>
  <si>
    <t>Income taxes</t>
  </si>
  <si>
    <t>Income Taxes Tesco Corporation is an Alberta, Canada corporation. We conduct business and are taxed on profits earned in a number of jurisdictions around the world. Income taxes have been recorded based on the laws and rates in effect in the countries in which operations are conducted or in which we are considered a resident for income tax purposes. Our income tax provision for the three and six months ended June 30, 2015 and 2014 was as follows (in thousands): Three Months Ended June 30, Six Months Ended June 30, 2015 2014 2015 2014 Current tax provision $ 1,888 $ 7,338 $ 4,558 $ 9,955 Deferred tax provision (benefit) 10,284 (329 ) 7,088 (831 ) Income tax provision $ 12,172 $ 7,009 $ 11,646 $ 9,124 Our effective tax rate, which is income tax expense as a percentage of pre-tax earnings, was (79)% and (48)% for the three and six months ended June 30, 2015 , respectively, compared to 36% and 36% for the same periods in 2014 . The change for the three and six months ended June 30, 2015 , as compared to the same periods in 2014 , is primarily due to a $15.3 million valuation allowance recorded against deferred tax assets during the three month period ended June 30, 2015 . We record a valuation allowance to reduce the carrying value of our deferred tax assets when it is more likely than not that a portion or all of the deferred tax assets will not be realize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the implementation of feasible and prudent tax planning strategies, our past operating results, the existence of cumulative losses in the most recent years, and our forecast of future taxable income which inherently requires significant assumptions and judgment. During the three months ended June 30, 2015 we decreased our accrual for uncertain tax positions by $0.5 million due to amounts that were effectively settled, of which $0.2 million decreased tax expense. We have settled our audit by the Internal Revenue Service in the United States for the years ended December 31, 2011 and 2012 resulting in no material net tax expense adjustment.</t>
  </si>
  <si>
    <t>Debt Disclosure [Abstract]</t>
  </si>
  <si>
    <t>Long Term Debt At June 30, 2015 and December 31, 2014 , long term debt consisted of the following (in thousands): June 30, 2015 December 31, 2014 Capital leases $ — $ 25 Current portion of long term debt — (25 ) Non-current portion of long term debt $ — $ — As part of our acquisition of Premiere Casing Services - Egypt S.A.E ("Premiere") in 2011, we assumed $7.4 million of outstanding debt on the acquisition date of October 16, 2011 . During 2014 , we paid off substantially all of the outstanding balances related to Premiere's capital leases and all of the balances related to the notes payable. We entered into a credit agreement on April 27, 2012 , to provide a revolving line of credit of $125 million , including up to $20 million of swing line loans (collectively, the "Revolver"). The credit facility has a term of five years and all outstanding borrowings on the Revolver are due and payable on April 27, 2017 . The credit facility bears interest at a margin above LIBOR, federal funds rate, or the prime rate for U.S. dollar loans as determined by JPMorgan Chase Bank, N.A. in New York. We are required to pay a commitment fee on available, but unused, amounts of the credit facility of 0.375 - 0.500 percent per annum and a letter of credit fee of 1.00 - 2.00 percent per annum on outstanding face amounts of letters of credit issued under the credit facility. Amounts available under the Revolver are reduced by letters of credit issued under our credit facility, not to exceed $50 million in the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limitations on allowable amounts for the disposal of obsolete assets and annual capital expenditures, and a fixed charge coverage ratio. The credit facility prohibits incurring any additional indebtedness outside the existing credit facility in excess of $50 million and contains other restrictions, which are standard to the industry. All of our direct and indirect material subsidiaries in the United States, Canada, Argentina, Mexico, and Indonesia as well as one of our Cyprus subsidiaries are guarantors of any borrowings under the credit facility. At June 30, 2015 , we had no outstanding borrowings under the Revolver and $2.7 million in letters of credit outstanding within the credit facility. Per the terms of the credit facility, there was $114.6 million in available borrowing capacity based on our operating results, down slightly from our total capacity of $125 million . Sustained losses will further limit access to funds under the Revolver. We were in compliance with our bank covenants at June 30, 2015 .</t>
  </si>
  <si>
    <t>Commitments and Contingencies</t>
  </si>
  <si>
    <t>Commitments and Contingencies Disclosure [Abstract]</t>
  </si>
  <si>
    <t>Commitments and contingencies</t>
  </si>
  <si>
    <t>Commitments and Contingencies Legal contingencies In the normal course of our business, we are subject to legal proceedings brought by or against us and our subsidiaries. None of these proceedings involves a claim for damages exceeding ten percent of our current assets on a consolidated basis. The estimates (if any) below represent our best estimates based on consultation with internal and external legal counsel. There can be no assurance as to the eventual outcome or the amount of loss we may suffer as a result of these proceedings. Weatherford Litigation : Weatherford International, Inc. and Weatherford/Lamb Inc. (together, "Weatherford") filed suit against us in the U.S. District Court for the Eastern District of Texas, Marshall Division in December 2007 (the "Marshall Suit"), alleging infringement of certain Weatherford patents. In August 2008, we filed a patent infringement suit against Weatherford, National Oilwell Varco, L.P., Offshore Energy Services, Inc., and Frank's Casing Crew &amp; Rental Tools, Inc. in the U.S. District Court for the Southern District of Texas - Houston Division (the "Houston Suit"). The Houston Suit claimed infringement of 2 of our patents related to our CDS. We settled the Marshall Suit and Houston Case with Weatherford on January 11, 2011. We settled the Houston Suit with the other defendants and a joint motion to dismiss was granted by the U.S. District Court in April 2015. Federal and State Unpaid Overtime Action : The Company is currently participating in an arbitration, based on the Company’s dispute resolution process, with 29 current and former employees (the "Employees") who had worked or are working in various states. The Employees claim that they are owed unpaid overtime wages including liquidated damages under the Federal Labor Standards Act ("FLSA") and the applicable state laws of various states, including New Mexico and Colorado. The case is assigned to a three judge panel of arbitrators. The parties litigated the issue of whether or not a Rule 23 style opt-out class action is appropriate in this case and the arbitration panel has determined it is not appropriate for FLSA claims but is available for state law wage claims. At June 30, 2015 , we maintain an estimated reserve for potential exposure, which we consider adequate. Other Contingencies We are contingently liable under letters of credit and similar instruments that we enter into in connection with the importation of equipment to foreign countries and to secure our performance on certain contracts. As of June 30, 2015 and December 31, 2014 , our total exposure under outstanding letters of credit was $6.8 million and $8.3 million , respectively. At June 30, 2015 , the accounts receivable balance included approximately $2.2 million of accounts receivable from a customer in Mexico for the period of May 2013 through July 2014 that are unbilled due to a contractual rate dispute. We continue to seek collection of this amount through an official dispute resolution process with the customer. These receivables have not been reserved at June 30, 2015 , as we believe the probable outcome of the dispute resolution process will be favorable.</t>
  </si>
  <si>
    <t>Segment Information</t>
  </si>
  <si>
    <t>Segment Reporting [Abstract]</t>
  </si>
  <si>
    <t>Segment information</t>
  </si>
  <si>
    <t>Segment Information Business Segments Prior to the sale of the Casing Drilling business during the second quarter of 2012, our five business segments were: Top Drive, Tubular Services, Casing Drilling, Research and Engineering, and Corporate and Other. On June 4, 2012, we completed the sale of substantially all of the assets of the Casing Drilling segment, which consisted of the proprietary Casing Drilling™ technology. Our Top Drive segment is comprised of product sales, rental services, and after-market sales and service. Our Tubular Services segment includes land and offshore services augmented by sales of products, accessories, and consumables for the casing running process. Our Research and Engineering segment is comprised of our internal research and development activities related to our proprietary tubular services and top drive model development, as well as the Casing Drilling technology prior to the sale. Our Corporate and Other segment includes executive management and several global support and compliance functions. 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 Certain sales and marketing activities, financing activities, corporate general and administrative expenses, other (income) expense, and income taxes are not allocated to our business segments. Goodwill is allocated to the business segment to which it specifically relates. Substantially all of our goodwill has been allocated to the Tubular Services segment, with a portion to the Top Drive segment for after-market sales and services. Significant financial information relating to our business segments is presented below (in thousands): Three Months Ended June 30, 2015 Top Drive Tubular Services Casing Drilling Research &amp; Engineering Corporate and Other Total Revenue $ 41,430 $ 33,021 $ — $ — $ — $ 74,451 Depreciation and amortization 2,155 6,389 — 3 1,086 9,633 Operating income (loss) (2,816 ) (2,810 ) — (2,059 ) (6,033 ) (13,718 ) Total Other expense 1,600 Loss before income taxes $ (15,318 ) Three Months Ended June 30, 2014 Top Drive Tubular Services Casing Drilling Research &amp; Engineering Corporate and Other Total Revenue $ 86,279 $ 58,795 $ 32 $ — $ — $ 145,106 Depreciation and amortization 2,688 6,526 — 17 1,146 10,377 Operating income (loss) 19,237 11,288 (37 ) (2,500 ) (9,173 ) 18,815 Other expense (income) (923 ) Income before income taxes $ 19,738 Six Months Ended June 30, 2015 Top Drive Tubular Services Casing Drilling Research &amp; Engineering Corporate and Other Total Revenue $ 91,351 $ 74,770 $ — $ — $ — $ 166,121 Depreciation and amortization 4,708 12,801 — 6 2,217 19,732 Operating income (loss) 1,737 (792 ) — (4,910 ) (15,391 ) (19,356 ) Other expense 4,740 Income before income taxes $ (24,096 ) Six Months Ended June 30, 2014 Top Drive Tubular Services Casing Drilling Research &amp; Engineering Corporate and Other Total Revenue $ 150,972 $ 115,500 $ 32 $ — $ — $ 266,504 Depreciation and amortization 5,143 12,581 — 33 2,332 20,089 Operating income (loss) 29,970 22,153 (326 ) (4,966 ) (18,911 ) 27,920 Total Other expense 2,768 Income before income taxes $ 25,152 Other Charges In response to the continued downturn in the energy industry, and its corresponding impact on our business outlook, we continued certain cost rationalization efforts, which included reductions in workforce. We recorded restructuring charges in continuing operations, primarily related to headcount reductions, of $3.0 million and $5.6 million for the three months and six months ended June 30, 2015, respectively. The following table presents these charges and the related income statement classification to which the charges are included (in thousands): Three Months Ended June 30, 2015 Six Months Ended June 30, 2015 Income Statement Classification (Operating expenses) Restructuring Costs Top Drive $ 1,818 $ 3,227 Cost of sales and services - Products Tubular Services 1,074 1,972 Cost of sales and services - Services Corporate and Other 90 372 Selling, general and administrative $ 2,982 $ 5,571 Geographic Areas We attribute revenue to geographic regions based on the location of the customer. Generally, for service activities, this will be the region in which the service activity occurs. For equipment sales, this will be the geographical region in which the product is initially employed. Our revenue by geographic area for the three and six months ended June 30, 2015 and 2014 was as follows (in thousands): Three Months Ended June 30, Six Months Ended June 30, 2015 2014 2015 2014 Canada $ 5,098 $ 17,039 $ 15,333 $ 28,294 United States 18,836 51,821 45,069 89,323 South America (excluding Mexico) 15,578 24,086 31,793 46,003 Mexico 8,586 9,321 17,827 16,259 Asia Pacific 8,661 13,338 20,562 25,087 Europe, Africa, and Middle East 14,588 16,176 28,103 32,081 Russia 3,104 13,325 7,434 29,457 Total $ 74,451 $ 145,106 $ 166,121 $ 266,504 The physical location of our net property, plant, and equipment by geographic area as of June 30, 2015 and December 31, 2014 was as follows (in thousands): Top Drive Tubular Services Overhead, Corporate, and Other June 30, United States $ 19,007 $ 32,608 $ 9,298 $ 60,913 Mexico 23,992 2,132 186 26,310 Europe, Africa, and Middle East 7,501 20,925 3,033 31,459 Asia Pacific 6,465 17,592 690 24,747 Russia 16,043 326 12 16,381 South America (excluding Mexico) 10,793 8,021 494 19,308 Canada 1,186 3,308 5,695 10,189 Total $ 84,987 $ 84,912 $ 19,408 $ 189,307 Top Drive Tubular Services Overhead, Corporate, and Other December 31, United States $ 17,128 $ 35,914 $ 10,180 $ 63,222 Mexico 26,925 2,002 387 29,314 Europe, Africa, and Middle East 7,738 20,721 3,878 32,337 Asia Pacific 6,773 19,000 590 26,363 Russia 16,516 454 8 16,978 South America (excluding Mexico) 10,047 9,496 740 20,283 Canada 2,904 5,245 5,859 14,008 Total $ 88,031 $ 92,832 $ 21,642 $ 202,505 Major customers and credit risk Our accounts receivable are principally with major oil and natural gas service,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regions that are inherently subject to risks of economic, political, and civil instabilities, which may impact our ability to collect.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 Since the decline in oil prices beginning June 2014, we have seen an increasing number of companies in financial distress, and several bankruptcies. However, we believe we have adequate controls in place to mitigate credit risk. On July 1, 2015 Bank Indonesia issued Circular No. 17/11/DKSP which mandates the use of the Indonesian Rupiah within the territory of the Republic of Indonesia. This change has had no impact on the company for the three months ended June 30, 2015. We continue to monitor the potential impact of this circular on our business in Indonesia and our functional currency election.</t>
  </si>
  <si>
    <t>Summary of Significant Accounting Policies (Policies)</t>
  </si>
  <si>
    <t>Basis of presentation</t>
  </si>
  <si>
    <t>Basis of Presentation We prepared this Quarterly Report on Form 10-Q pursuant to instructions for quarterly reports required to be filed with the Securities and Exchange Commission ("SEC"). Because this is an interim period filing presented using a condensed format, it does not include all information and footnotes normally included in annual financial statements prepared in accordance with accounting principles generally accepted in the United States ("U.S. GAAP"). You should read this report along with our Annual Report on Form 10-K for the year ended December 31, 2014 , which contains a summary of our significant accounting policies and other disclosures. The condensed consolidated financial statements as of June 30, 2015 and for the quarters ended June 30, 2015 and 2014 are unaudited. We derived the condensed consolidated balance sheet as of December 31, 2014 from the audited consolidated balance sheet filed in our 2014 Annual Report on Form 10-K. In our opinion, we have made adjustments, all of which were normal recurring adjustments unless otherwise disclosed herein, that we believe are necessary for a fair statement of the balance sheets, results of operations, and cash flows, as applicable. These unaudited condensed consolidated financial statements include the accounts of all consolidated subsidiaries after the elimination of all significant intercompany accounts and transactions. All references to US$ or $ are to U.S. dollars and references to C$ are to Canadian dollars.</t>
  </si>
  <si>
    <t>Fair value of financial instruments</t>
  </si>
  <si>
    <t>Fair Value of Financial Instruments We classify and disclose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t>
  </si>
  <si>
    <t>Recent accounting pronouncements</t>
  </si>
  <si>
    <t>Recent Accounting Pronouncements In July 2015, the Financial Accounting Standards Board (“FASB”) issued new guidance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January 1, 2017 and will be applied prospectively. Early adoption is permitted. We are evaluating the impact that this new guidance will have on our Consolidated Financial Statements and related Note disclosures. In May 2014, the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FASB has approved the proposal of a one-year deferral of the original effective date of this guidance and as a result it will be effective for fiscal years and interim periods beginning after December 15, 2017. The FASB's proposed update would still allow entities to apply the new guidance as of the original effective date (for fiscal years and interim periods beginning after December 15, 2016). We expect to adopt this guidance when effective, and the impact on our financial statements is not currently estimable.</t>
  </si>
  <si>
    <t>Sale of operating assets</t>
  </si>
  <si>
    <t xml:space="preserve">Sale of Operating Assets When top drive units from our rental fleet are sold, the sales proceeds are included in revenue and the net book value of the equipment sold is included in cost of sales and services. </t>
  </si>
  <si>
    <t>Nature of Operations and Basis of Preparation (Tables)</t>
  </si>
  <si>
    <t>Fair Value Hierarchy</t>
  </si>
  <si>
    <t>The following table summarizes the fair values and levels within the fair value hierarchy in which the fair value measurements fall for assets and liabilities measured on a recurring basis as of June 30, 2015 (in thousands): Fair Value Measurements at Reporting Date Using Total Quoted Prices In Active Markets for Identical Assets (Level 1) Significant Other Observable Inputs (Level 2) Significant Unobservable Inputs (Level 3) Cash and cash equivalents $ 62,673 $ 62,673 $ — $ — Contingent earn-out obligations $ 650 $ — $ — $ 650 Cash and cash equivalents approximated their fair value due to the short-term nature of the accounts. The valuation of our contingent earn-out obligations (see further discussion in "Note 3")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discount rate used to calculate the contingent earn-out obligation is calculated by weighting Tesco’s after tax required returns on debt and equity by their respective percentages of total capital plus a certain premium. The return required by each class of investor reflects the rate of return investors would expect to earn on other investments of equivalent risk. Tesco management determined it would be appropriate to use a discounted rate equal to the calculated WACC plus 5% a premium due to current market. Performing a sensitivity analysis on the discount rate for the contingent earn-out obligation, Tesco notes that the fair value would decrease approximately 6% to 7% for every 10% increase in the discount rate. The table below presents a reconciliation of the fair value of our contingent earn-out obligations that use significant unobservable inputs (Level 3) (in thousands). Balance at beginning of year $ 1,014 Issuances — Settlements — Adjustments to fair value (364 ) Balance at June 30, 2015 $ 650</t>
  </si>
  <si>
    <t>Details of Certain Accounts (Tables)</t>
  </si>
  <si>
    <t>Schedule of prepaid and other current assets</t>
  </si>
  <si>
    <t>At June 30, 2015 and December 31, 2014 , prepaid and other current assets consisted of the following (in thousands): June 30, December 31, Prepaid taxes other than income taxes $ 3,315 $ 4,168 Deposits 5,773 4,293 Prepaid insurance 1,208 3,481 Other prepaid expenses 5,291 6,237 Restricted cash 804 2,664 Deferred job costs 4,660 4,528 Non-trade receivables 1,020 1,503 $ 22,071 $ 26,874</t>
  </si>
  <si>
    <t>Schedule of accrued liabilities</t>
  </si>
  <si>
    <t>At June 30, 2015 and December 31, 2014 , accrued and other current liabilities consisted of the following (in thousands): June 30, December 31, Accrued payroll and benefits $ 15,499 $ 18,202 Accrued taxes other than income taxes 4,605 4,194 Other current liabilities 4,105 4,385 $ 24,209 $ 26,781</t>
  </si>
  <si>
    <t>Inventories (Tables)</t>
  </si>
  <si>
    <t>Schedule of inventory, current</t>
  </si>
  <si>
    <t>At June 30, 2015 and December 31, 2014 , inventories, net of reserves for excess and obsolete inventories of $3.8 million and $2.7 million , respectively, by major classification were as follows (in thousands): June 30, December 31, Raw materials $ 82,715 $ 76,489 Work in progress 4,316 2,866 Finished goods 30,944 35,327 $ 117,975 $ 114,682</t>
  </si>
  <si>
    <t>Property, plant and equipment (Tables)</t>
  </si>
  <si>
    <t>At June 30, 2015 and December 31, 2014 , property, plant, and equipment, at cost, by major classification were as follows (in thousands): June 30, December 31, Land, buildings, and leaseholds $ 24,596 $ 27,488 Drilling equipment 369,623 359,533 Manufacturing equipment 15,235 14,302 Office equipment and other 33,570 32,836 Capital work in progress 4,581 9,621 447,605 443,780 Less: Accumulated depreciation (258,298 ) (241,275 ) $ 189,307 $ 202,505</t>
  </si>
  <si>
    <t>Depreciation and amortization expense</t>
  </si>
  <si>
    <t>Depreciation and amortization expense for the three and six months ended June 30, 2015 and 2014 are included on our unaudited condensed consolidated statements of income as follows (in thousands): Three Months Ended June 30, Six Months Ended June 30, 2015 2014 2015 2014 Cost of sales and services $ 9,102 $ 9,689 $ 18,620 $ 18,671 Selling, general and administrative expense 531 688 1,112 1,418 $ 9,633 $ 10,377 $ 19,732 $ 20,089</t>
  </si>
  <si>
    <t>Warranties (Tables)</t>
  </si>
  <si>
    <t>Schedule of product warranty liability</t>
  </si>
  <si>
    <t>Changes in our warranty reserves during the six months ended June 30, 2015 were as follows (in thousands): June 30, 2015 Balance as of January 1, 2015 $ 3,370 Charged to expense, net 1,456 Deductions (1,830 ) Balance as of June 30, 2015 $ 2,996</t>
  </si>
  <si>
    <t>Earnings per Share (Tables)</t>
  </si>
  <si>
    <t>Schedule of weighted average number of shares</t>
  </si>
  <si>
    <t>The following table reconciles basic and diluted weighted average shares (in thousands): Three Months Ended June 30, Six Months Ended June 30, 2015 2014 2015 2014 Basic weighted average number of shares outstanding 38,981 40,175 38,969 39,963 Dilutive effect of stock-based compensation — 623 — 685 Diluted weighted average number of shares outstanding 38,981 40,798 38,969 40,648 Anti-dilutive options excluded from calculation due to exercise prices — 350 — 396</t>
  </si>
  <si>
    <t>Income Taxes (Tables)</t>
  </si>
  <si>
    <t>Schedule of components of income tax expense (benefit)</t>
  </si>
  <si>
    <t>Our income tax provision for the three and six months ended June 30, 2015 and 2014 was as follows (in thousands): Three Months Ended June 30, Six Months Ended June 30, 2015 2014 2015 2014 Current tax provision $ 1,888 $ 7,338 $ 4,558 $ 9,955 Deferred tax provision (benefit) 10,284 (329 ) 7,088 (831 ) Income tax provision $ 12,172 $ 7,009 $ 11,646 $ 9,124</t>
  </si>
  <si>
    <t>Long term debt (Tables)</t>
  </si>
  <si>
    <t>Schedule of long-term debt instruments</t>
  </si>
  <si>
    <t>At June 30, 2015 and December 31, 2014 , long term debt consisted of the following (in thousands): June 30, 2015 December 31, 2014 Capital leases $ — $ 25 Current portion of long term debt — (25 ) Non-current portion of long term debt $ — $ —</t>
  </si>
  <si>
    <t>Segment Information (Tables)</t>
  </si>
  <si>
    <t>Reconciliation of operating profit (loss) from segments to consolidated</t>
  </si>
  <si>
    <t>Significant financial information relating to our business segments is presented below (in thousands): Three Months Ended June 30, 2015 Top Drive Tubular Services Casing Drilling Research &amp; Engineering Corporate and Other Total Revenue $ 41,430 $ 33,021 $ — $ — $ — $ 74,451 Depreciation and amortization 2,155 6,389 — 3 1,086 9,633 Operating income (loss) (2,816 ) (2,810 ) — (2,059 ) (6,033 ) (13,718 ) Total Other expense 1,600 Loss before income taxes $ (15,318 ) Three Months Ended June 30, 2014 Top Drive Tubular Services Casing Drilling Research &amp; Engineering Corporate and Other Total Revenue $ 86,279 $ 58,795 $ 32 $ — $ — $ 145,106 Depreciation and amortization 2,688 6,526 — 17 1,146 10,377 Operating income (loss) 19,237 11,288 (37 ) (2,500 ) (9,173 ) 18,815 Other expense (income) (923 ) Income before income taxes $ 19,738 Six Months Ended June 30, 2015 Top Drive Tubular Services Casing Drilling Research &amp; Engineering Corporate and Other Total Revenue $ 91,351 $ 74,770 $ — $ — $ — $ 166,121 Depreciation and amortization 4,708 12,801 — 6 2,217 19,732 Operating income (loss) 1,737 (792 ) — (4,910 ) (15,391 ) (19,356 ) Other expense 4,740 Income before income taxes $ (24,096 ) Six Months Ended June 30, 2014 Top Drive Tubular Services Casing Drilling Research &amp; Engineering Corporate and Other Total Revenue $ 150,972 $ 115,500 $ 32 $ — $ — $ 266,504 Depreciation and amortization 5,143 12,581 — 33 2,332 20,089 Operating income (loss) 29,970 22,153 (326 ) (4,966 ) (18,911 ) 27,920 Total Other expense 2,768 Income before income taxes $ 25,152</t>
  </si>
  <si>
    <t>Charges and related income statement classification for restructuring</t>
  </si>
  <si>
    <t xml:space="preserve">The following table presents these charges and the related income statement classification to which the charges are included (in thousands): Three Months Ended June 30, 2015 Six Months Ended June 30, 2015 Income Statement Classification (Operating expenses) Restructuring Costs Top Drive $ 1,818 $ 3,227 Cost of sales and services - Products Tubular Services 1,074 1,972 Cost of sales and services - Services Corporate and Other 90 372 Selling, general and administrative $ 2,982 $ 5,571 </t>
  </si>
  <si>
    <t>Schedule of revenues from external customers and long-lived assets by geographical areas</t>
  </si>
  <si>
    <t>Our revenue by geographic area for the three and six months ended June 30, 2015 and 2014 was as follows (in thousands): Three Months Ended June 30, Six Months Ended June 30, 2015 2014 2015 2014 Canada $ 5,098 $ 17,039 $ 15,333 $ 28,294 United States 18,836 51,821 45,069 89,323 South America (excluding Mexico) 15,578 24,086 31,793 46,003 Mexico 8,586 9,321 17,827 16,259 Asia Pacific 8,661 13,338 20,562 25,087 Europe, Africa, and Middle East 14,588 16,176 28,103 32,081 Russia 3,104 13,325 7,434 29,457 Total $ 74,451 $ 145,106 $ 166,121 $ 266,504 The physical location of our net property, plant, and equipment by geographic area as of June 30, 2015 and December 31, 2014 was as follows (in thousands): Top Drive Tubular Services Overhead, Corporate, and Other June 30, United States $ 19,007 $ 32,608 $ 9,298 $ 60,913 Mexico 23,992 2,132 186 26,310 Europe, Africa, and Middle East 7,501 20,925 3,033 31,459 Asia Pacific 6,465 17,592 690 24,747 Russia 16,043 326 12 16,381 South America (excluding Mexico) 10,793 8,021 494 19,308 Canada 1,186 3,308 5,695 10,189 Total $ 84,987 $ 84,912 $ 19,408 $ 189,307 Top Drive Tubular Services Overhead, Corporate, and Other December 31, United States $ 17,128 $ 35,914 $ 10,180 $ 63,222 Mexico 26,925 2,002 387 29,314 Europe, Africa, and Middle East 7,738 20,721 3,878 32,337 Asia Pacific 6,773 19,000 590 26,363 Russia 16,516 454 8 16,978 South America (excluding Mexico) 10,047 9,496 740 20,283 Canada 2,904 5,245 5,859 14,008 Total $ 88,031 $ 92,832 $ 21,642 $ 202,505</t>
  </si>
  <si>
    <t>Nature of Operations and Basis of Preparation (Details) - USD ($) $ in Thousands</t>
  </si>
  <si>
    <t>Dec. 31, 2013</t>
  </si>
  <si>
    <t>Fair Value, Assets and Liabilities Measured on Recurring and Nonrecurring Basis [Line Items]</t>
  </si>
  <si>
    <t>Contingent earn-out obligations</t>
  </si>
  <si>
    <t>Premium due to current market</t>
  </si>
  <si>
    <t>5.00%</t>
  </si>
  <si>
    <t>Liabilities Measured on Recurring Basis, Unobservable Input Reconciliation [Roll Forward]</t>
  </si>
  <si>
    <t>Balance at beginning of year</t>
  </si>
  <si>
    <t>Issuances</t>
  </si>
  <si>
    <t>Settlements</t>
  </si>
  <si>
    <t>Adjustments to fair value</t>
  </si>
  <si>
    <t>Quoted Prices In Active Markets for Identical Assets (Level 1)</t>
  </si>
  <si>
    <t>Significant Other Observable Inputs (Level 2)</t>
  </si>
  <si>
    <t>Significant Unobservable Inputs (Level 3)</t>
  </si>
  <si>
    <t>Minimum</t>
  </si>
  <si>
    <t>Percentage of fair value decrease for every 10% increase of discount rate</t>
  </si>
  <si>
    <t>6.00%</t>
  </si>
  <si>
    <t>Maximum</t>
  </si>
  <si>
    <t>7.00%</t>
  </si>
  <si>
    <t>Business Combinations (Details) - USD ($) $ in Thousands</t>
  </si>
  <si>
    <t>May. 07, 2014</t>
  </si>
  <si>
    <t>Business Acquisition [Line Items]</t>
  </si>
  <si>
    <t>Purchase price</t>
  </si>
  <si>
    <t>Tech Field Services, Inc.</t>
  </si>
  <si>
    <t>Consideration transferred</t>
  </si>
  <si>
    <t>Amount allocated to purchase property, plant and equipment and intangible assets</t>
  </si>
  <si>
    <t>Top Drive | Tech Field Services, Inc.</t>
  </si>
  <si>
    <t>Details of Certain Accounts- Prepaid and Other Current Assets (Details) - USD ($) $ in Thousands</t>
  </si>
  <si>
    <t>Prepaid taxes other than income taxes</t>
  </si>
  <si>
    <t>Deposits</t>
  </si>
  <si>
    <t>Prepaid insurance</t>
  </si>
  <si>
    <t>Other prepaid expenses</t>
  </si>
  <si>
    <t>Restricted cash</t>
  </si>
  <si>
    <t>Deferred job costs</t>
  </si>
  <si>
    <t>Non-trade receivables</t>
  </si>
  <si>
    <t>Prepaid expense and other assets, current</t>
  </si>
  <si>
    <t>Details of Certain Accounts- Accrued and Other Current Liabilities (Details) - USD ($) $ in Thousands</t>
  </si>
  <si>
    <t>Accrued payroll and benefits</t>
  </si>
  <si>
    <t>Accrued taxes other than income taxes</t>
  </si>
  <si>
    <t>Other current liabilities</t>
  </si>
  <si>
    <t>Accrued liabilities, current</t>
  </si>
  <si>
    <t>Inventories (Details) - USD ($) $ in Thousands</t>
  </si>
  <si>
    <t>Reserves for excess and obsolete inventories</t>
  </si>
  <si>
    <t>Raw materials</t>
  </si>
  <si>
    <t>Work in progress</t>
  </si>
  <si>
    <t>Finished goods</t>
  </si>
  <si>
    <t>Inventory, net</t>
  </si>
  <si>
    <t>Property, plant and equipment- Major Asset Categories (Details) - USD ($) $ in Thousands</t>
  </si>
  <si>
    <t>Property, Plant and Equipment [Line Items]</t>
  </si>
  <si>
    <t>Property, plant and equipment, at cost</t>
  </si>
  <si>
    <t>Less: Accumulated depreciation</t>
  </si>
  <si>
    <t>Property, plant and equipment, net</t>
  </si>
  <si>
    <t>Land, buildings, and leaseholds</t>
  </si>
  <si>
    <t>Drilling equipment</t>
  </si>
  <si>
    <t>Manufacturing equipment</t>
  </si>
  <si>
    <t>Office equipment and other</t>
  </si>
  <si>
    <t>Capital work in progress</t>
  </si>
  <si>
    <t>Property, plant and equipment- Depreciation and Amortization Expense (Details) - USD ($) $ in Thousands</t>
  </si>
  <si>
    <t>Selling, general and administrative expense</t>
  </si>
  <si>
    <t>Property, plant and equipment- Units Sold (Details) $ in Millions</t>
  </si>
  <si>
    <t>Jun. 30, 2015USD ($)top_drive</t>
  </si>
  <si>
    <t>Jun. 30, 2014USD ($)top_drive</t>
  </si>
  <si>
    <t>Number of used top drives sold (top drive) | top_drive</t>
  </si>
  <si>
    <t>Net book value of used top drives sold from rental fleet</t>
  </si>
  <si>
    <t>Warranties (Details) $ in Thousands</t>
  </si>
  <si>
    <t>Jun. 30, 2015USD ($)</t>
  </si>
  <si>
    <t>Movement in Standard Product Warranty Accrual [Roll Forward]</t>
  </si>
  <si>
    <t>Balance as of January 1, 2015</t>
  </si>
  <si>
    <t>Charged to expense, net</t>
  </si>
  <si>
    <t>Deductions</t>
  </si>
  <si>
    <t>Balance as of June 30, 2015</t>
  </si>
  <si>
    <t>Earnings per Share (Details) - shares shares in Thousand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Anti-dilutive options excluded from calculation due to exercise prices (in shares)</t>
  </si>
  <si>
    <t>Stock options</t>
  </si>
  <si>
    <t>Income Taxes (Details) - USD ($) $ in Thousands</t>
  </si>
  <si>
    <t>Current tax provision</t>
  </si>
  <si>
    <t>Deferred tax provision (benefit)</t>
  </si>
  <si>
    <t>Income Taxes- Narrative (Details) - USD ($) $ in Millions</t>
  </si>
  <si>
    <t>Effective income tax rate (percent)</t>
  </si>
  <si>
    <t>(79.00%)</t>
  </si>
  <si>
    <t>36.00%</t>
  </si>
  <si>
    <t>(48.00%)</t>
  </si>
  <si>
    <t>Valuation allowance</t>
  </si>
  <si>
    <t>Decrease of accrual for uncertain tax positions</t>
  </si>
  <si>
    <t>Decreased tax expense</t>
  </si>
  <si>
    <t>Long term debt (Details) - USD ($) $ in Thousands</t>
  </si>
  <si>
    <t>Capital leases</t>
  </si>
  <si>
    <t>Long term debt- Narrative (Details) - USD ($)</t>
  </si>
  <si>
    <t>Apr. 27, 2012</t>
  </si>
  <si>
    <t>Oct. 16, 2011</t>
  </si>
  <si>
    <t>Premiere</t>
  </si>
  <si>
    <t>Debt Instrument [Line Items]</t>
  </si>
  <si>
    <t>Outstanding debt assumed</t>
  </si>
  <si>
    <t>Credit revolver</t>
  </si>
  <si>
    <t>Current borrowing capacity</t>
  </si>
  <si>
    <t>Swing line loans, current borrowing capacity</t>
  </si>
  <si>
    <t>Line of credit facility term</t>
  </si>
  <si>
    <t>5 years</t>
  </si>
  <si>
    <t>Maximum borrowing capacity, reduced by letters of credit</t>
  </si>
  <si>
    <t>Line of credit facility, amount outstanding</t>
  </si>
  <si>
    <t>Letters of credit, amount outstanding</t>
  </si>
  <si>
    <t>Available borrowing capacity</t>
  </si>
  <si>
    <t>Minimum | Credit revolver</t>
  </si>
  <si>
    <t>Unused capacity, commitment fee percentage (percent)</t>
  </si>
  <si>
    <t>0.375%</t>
  </si>
  <si>
    <t>Letter of credit fee percentage (percent)</t>
  </si>
  <si>
    <t>1.00%</t>
  </si>
  <si>
    <t>Maximum | Credit revolver</t>
  </si>
  <si>
    <t>0.50%</t>
  </si>
  <si>
    <t>2.00%</t>
  </si>
  <si>
    <t>Commitments and Contingencies (Details) $ in Thousands</t>
  </si>
  <si>
    <t>1 Months Ended</t>
  </si>
  <si>
    <t>Aug. 31, 2008patent</t>
  </si>
  <si>
    <t>Jun. 30, 2015USD ($)arbitratorplaintiff</t>
  </si>
  <si>
    <t>Dec. 31, 2014USD ($)</t>
  </si>
  <si>
    <t>Loss Contingencies [Line Items]</t>
  </si>
  <si>
    <t>Loss contingency, maximum percent of claims to current assets (percent)</t>
  </si>
  <si>
    <t>10.00%</t>
  </si>
  <si>
    <t>Number of alleged patent infringements (patents) | patent</t>
  </si>
  <si>
    <t>Maximum exposure under outstanding letters of credit</t>
  </si>
  <si>
    <t>Customer located in Mexico</t>
  </si>
  <si>
    <t>Federal and State Unpaid Overtime Action</t>
  </si>
  <si>
    <t>Loss contingency, number of plaintiffs | plaintiff</t>
  </si>
  <si>
    <t>Loss contingency, number of arbitrators | arbitrator</t>
  </si>
  <si>
    <t>Segment Information (Details) $ in Thousands</t>
  </si>
  <si>
    <t>Jun. 30, 2014USD ($)</t>
  </si>
  <si>
    <t>Jun. 30, 2012segment</t>
  </si>
  <si>
    <t>Segment Reporting, Reconciling Item for Operating Profit (Loss) from Segment to Consolidated [Line Items]</t>
  </si>
  <si>
    <t>Number of operating segments (segments) | segment</t>
  </si>
  <si>
    <t>Total Other expense</t>
  </si>
  <si>
    <t>Loss before income taxes</t>
  </si>
  <si>
    <t>Top Drive</t>
  </si>
  <si>
    <t>Tubular Services</t>
  </si>
  <si>
    <t>Casing Drilling</t>
  </si>
  <si>
    <t>Research &amp; Engineering</t>
  </si>
  <si>
    <t>Corporate and Other</t>
  </si>
  <si>
    <t>Segment Information- Other Charges (Details) - Jun. 30, 2015 - USD ($) $ in Thousands</t>
  </si>
  <si>
    <t>Restructuring Cost and Reserve [Line Items]</t>
  </si>
  <si>
    <t>Restructuring costs</t>
  </si>
  <si>
    <t>Top Drive | Cost of sales and services - Products</t>
  </si>
  <si>
    <t>Tubular Services | Cost of sales and services - Services</t>
  </si>
  <si>
    <t>Corporate and Other | Selling, general and administrative</t>
  </si>
  <si>
    <t>Segment Information- Revenue by Geographic Area (Details) - USD ($) $ in Thousands</t>
  </si>
  <si>
    <t>Segment Reporting, Revenue Reconciling Item [Line Items]</t>
  </si>
  <si>
    <t>Canada</t>
  </si>
  <si>
    <t>United States</t>
  </si>
  <si>
    <t>South America (excluding Mexico)</t>
  </si>
  <si>
    <t>Mexico</t>
  </si>
  <si>
    <t>Asia Pacific</t>
  </si>
  <si>
    <t>Europe, Africa, and Middle East</t>
  </si>
  <si>
    <t>Russia</t>
  </si>
  <si>
    <t>Segment Information- Property, Plant and Equipment by Geographic Area (Details) - USD ($) $ in Thousands</t>
  </si>
  <si>
    <t>Segment Reporting, Other Significant Reconciling Item [Line Items]</t>
  </si>
  <si>
    <t>Total property, plant and equipment, net</t>
  </si>
  <si>
    <t>Top Drive | United States</t>
  </si>
  <si>
    <t>Top Drive | Mexico</t>
  </si>
  <si>
    <t>Top Drive | Europe, Africa, and Middle East</t>
  </si>
  <si>
    <t>Top Drive | Asia Pacific</t>
  </si>
  <si>
    <t>Top Drive | Russia</t>
  </si>
  <si>
    <t>Top Drive | South America (excluding Mexico)</t>
  </si>
  <si>
    <t>Top Drive | Canada</t>
  </si>
  <si>
    <t>Tubular Services | United States</t>
  </si>
  <si>
    <t>Tubular Services | Mexico</t>
  </si>
  <si>
    <t>Tubular Services | Europe, Africa, and Middle East</t>
  </si>
  <si>
    <t>Tubular Services | Asia Pacific</t>
  </si>
  <si>
    <t>Tubular Services | Russia</t>
  </si>
  <si>
    <t>Tubular Services | South America (excluding Mexico)</t>
  </si>
  <si>
    <t>Tubular Services | Canada</t>
  </si>
  <si>
    <t>Overhead, Corporate, and Other</t>
  </si>
  <si>
    <t>Overhead, Corporate, and Other | United States</t>
  </si>
  <si>
    <t>Overhead, Corporate, and Other | Mexico</t>
  </si>
  <si>
    <t>Overhead, Corporate, and Other | Europe, Africa, and Middle East</t>
  </si>
  <si>
    <t>Overhead, Corporate, and Other | Asia Pacific</t>
  </si>
  <si>
    <t>Overhead, Corporate, and Other | Russia</t>
  </si>
  <si>
    <t>Overhead, Corporate, and Other | South America (excluding Mexico)</t>
  </si>
  <si>
    <t>Overhead, Corporate, and Other | Canad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2270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39005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4</v>
      </c>
      <c t="s" r="B1" s="2">
        <v>1</v>
      </c>
    </row>
    <row spans="1:2" r="2">
      <c t="s" r="B2" s="2">
        <v>2</v>
      </c>
    </row>
    <row spans="1:2" r="3">
      <c t="s" r="A3" s="3">
        <v>167</v>
      </c>
    </row>
    <row spans="1:2" r="4">
      <c t="s" r="A4" s="4">
        <v>44</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3">
        <v>141</v>
      </c>
    </row>
    <row spans="1:2" r="4">
      <c t="s" r="A4" s="4">
        <v>178</v>
      </c>
      <c t="s" r="B4" s="4">
        <v>179</v>
      </c>
    </row>
    <row spans="1:2" r="5">
      <c t="s" r="A5" s="4">
        <v>180</v>
      </c>
      <c t="s" r="B5" s="4">
        <v>181</v>
      </c>
    </row>
    <row spans="1:2" r="6">
      <c t="s" r="A6" s="4">
        <v>182</v>
      </c>
      <c t="s" r="B6" s="4">
        <v>183</v>
      </c>
    </row>
    <row spans="1:2" r="7">
      <c t="s" r="A7" s="4">
        <v>184</v>
      </c>
      <c t="s" r="B7"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2673</v>
      </c>
      <c t="n" r="C3" s="7">
        <v>72466</v>
      </c>
    </row>
    <row spans="1:3" r="4">
      <c t="s" r="A4" s="4">
        <v>26</v>
      </c>
      <c t="n" r="B4" s="5">
        <v>87602</v>
      </c>
      <c t="n" r="C4" s="5">
        <v>128663</v>
      </c>
    </row>
    <row spans="1:3" r="5">
      <c t="s" r="A5" s="4">
        <v>27</v>
      </c>
      <c t="n" r="B5" s="5">
        <v>117975</v>
      </c>
      <c t="n" r="C5" s="5">
        <v>114682</v>
      </c>
    </row>
    <row spans="1:3" r="6">
      <c t="s" r="A6" s="4">
        <v>28</v>
      </c>
      <c t="n" r="B6" s="5">
        <v>8085</v>
      </c>
      <c t="n" r="C6" s="5">
        <v>9140</v>
      </c>
    </row>
    <row spans="1:3" r="7">
      <c t="s" r="A7" s="4">
        <v>29</v>
      </c>
      <c t="n" r="B7" s="5">
        <v>5808</v>
      </c>
      <c t="n" r="C7" s="5">
        <v>8864</v>
      </c>
    </row>
    <row spans="1:3" r="8">
      <c t="s" r="A8" s="4">
        <v>30</v>
      </c>
      <c t="n" r="B8" s="5">
        <v>22071</v>
      </c>
      <c t="n" r="C8" s="5">
        <v>26874</v>
      </c>
    </row>
    <row spans="1:3" r="9">
      <c t="s" r="A9" s="4">
        <v>31</v>
      </c>
      <c t="n" r="B9" s="5">
        <v>304214</v>
      </c>
      <c t="n" r="C9" s="5">
        <v>360689</v>
      </c>
    </row>
    <row spans="1:3" r="10">
      <c t="s" r="A10" s="4">
        <v>32</v>
      </c>
      <c t="n" r="B10" s="5">
        <v>189307</v>
      </c>
      <c t="n" r="C10" s="5">
        <v>202505</v>
      </c>
    </row>
    <row spans="1:3" r="11">
      <c t="s" r="A11" s="4">
        <v>33</v>
      </c>
      <c t="n" r="B11" s="5">
        <v>34401</v>
      </c>
      <c t="n" r="C11" s="5">
        <v>34401</v>
      </c>
    </row>
    <row spans="1:3" r="12">
      <c t="s" r="A12" s="4">
        <v>29</v>
      </c>
      <c t="n" r="B12" s="5">
        <v>4245</v>
      </c>
      <c t="n" r="C12" s="5">
        <v>13971</v>
      </c>
    </row>
    <row spans="1:3" r="13">
      <c t="s" r="A13" s="4">
        <v>34</v>
      </c>
      <c t="n" r="B13" s="5">
        <v>7927</v>
      </c>
      <c t="n" r="C13" s="5">
        <v>7700</v>
      </c>
    </row>
    <row spans="1:3" r="14">
      <c t="s" r="A14" s="4">
        <v>35</v>
      </c>
      <c t="n" r="B14" s="5">
        <v>540094</v>
      </c>
      <c t="n" r="C14" s="5">
        <v>619266</v>
      </c>
    </row>
    <row spans="1:3" r="15">
      <c t="s" r="A15" s="3">
        <v>36</v>
      </c>
    </row>
    <row spans="1:3" r="16">
      <c t="s" r="A16" s="4">
        <v>37</v>
      </c>
      <c t="n" r="B16" s="5">
        <v>0</v>
      </c>
      <c t="n" r="C16" s="5">
        <v>25</v>
      </c>
    </row>
    <row spans="1:3" r="17">
      <c t="s" r="A17" s="4">
        <v>38</v>
      </c>
      <c t="n" r="B17" s="5">
        <v>21956</v>
      </c>
      <c t="n" r="C17" s="5">
        <v>36053</v>
      </c>
    </row>
    <row spans="1:3" r="18">
      <c t="s" r="A18" s="4">
        <v>39</v>
      </c>
      <c t="n" r="B18" s="5">
        <v>5799</v>
      </c>
      <c t="n" r="C18" s="5">
        <v>16566</v>
      </c>
    </row>
    <row spans="1:3" r="19">
      <c t="s" r="A19" s="4">
        <v>40</v>
      </c>
      <c t="n" r="B19" s="5">
        <v>2996</v>
      </c>
      <c t="n" r="C19" s="5">
        <v>3370</v>
      </c>
    </row>
    <row spans="1:3" r="20">
      <c t="s" r="A20" s="4">
        <v>41</v>
      </c>
      <c t="n" r="B20" s="5">
        <v>954</v>
      </c>
      <c t="n" r="C20" s="5">
        <v>8907</v>
      </c>
    </row>
    <row spans="1:3" r="21">
      <c t="s" r="A21" s="4">
        <v>42</v>
      </c>
      <c t="n" r="B21" s="5">
        <v>24209</v>
      </c>
      <c t="n" r="C21" s="5">
        <v>26781</v>
      </c>
    </row>
    <row spans="1:3" r="22">
      <c t="s" r="A22" s="4">
        <v>43</v>
      </c>
      <c t="n" r="B22" s="5">
        <v>55914</v>
      </c>
      <c t="n" r="C22" s="5">
        <v>91702</v>
      </c>
    </row>
    <row spans="1:3" r="23">
      <c t="s" r="A23" s="4">
        <v>44</v>
      </c>
      <c t="n" r="B23" s="5">
        <v>0</v>
      </c>
      <c t="n" r="C23" s="5">
        <v>0</v>
      </c>
    </row>
    <row spans="1:3" r="24">
      <c t="s" r="A24" s="4">
        <v>45</v>
      </c>
      <c t="n" r="B24" s="5">
        <v>1445</v>
      </c>
      <c t="n" r="C24" s="5">
        <v>2144</v>
      </c>
    </row>
    <row spans="1:3" r="25">
      <c t="s" r="A25" s="4">
        <v>29</v>
      </c>
      <c t="n" r="B25" s="5">
        <v>7288</v>
      </c>
      <c t="n" r="C25" s="5">
        <v>12293</v>
      </c>
    </row>
    <row spans="1:3" r="26">
      <c t="s" r="A26" s="4">
        <v>46</v>
      </c>
      <c t="n" r="B26" s="5">
        <v>64647</v>
      </c>
      <c t="n" r="C26" s="5">
        <v>106139</v>
      </c>
    </row>
    <row spans="1:3" r="27">
      <c t="s" r="A27" s="4">
        <v>47</v>
      </c>
      <c t="n" r="B27" s="5">
        <v>0</v>
      </c>
      <c t="n" r="C27" s="5">
        <v>0</v>
      </c>
    </row>
    <row spans="1:3" r="28">
      <c t="s" r="A28" s="3">
        <v>48</v>
      </c>
    </row>
    <row spans="1:3" r="29">
      <c t="s" r="A29" s="4">
        <v>49</v>
      </c>
      <c t="n" r="B29" s="5">
        <v>210958</v>
      </c>
      <c t="n" r="C29" s="5">
        <v>208999</v>
      </c>
    </row>
    <row spans="1:3" r="30">
      <c t="s" r="A30" s="4">
        <v>50</v>
      </c>
      <c t="n" r="B30" s="5">
        <v>228988</v>
      </c>
      <c t="n" r="C30" s="5">
        <v>268627</v>
      </c>
    </row>
    <row spans="1:3" r="31">
      <c t="s" r="A31" s="4">
        <v>51</v>
      </c>
      <c t="n" r="B31" s="5">
        <v>35501</v>
      </c>
      <c t="n" r="C31" s="5">
        <v>35501</v>
      </c>
    </row>
    <row spans="1:3" r="32">
      <c t="s" r="A32" s="4">
        <v>52</v>
      </c>
      <c t="n" r="B32" s="5">
        <v>475447</v>
      </c>
      <c t="n" r="C32" s="5">
        <v>513127</v>
      </c>
    </row>
    <row spans="1:3" r="33">
      <c t="s" r="A33" s="4">
        <v>53</v>
      </c>
      <c t="n" r="B33" s="7">
        <v>540094</v>
      </c>
      <c t="n" r="C33" s="7">
        <v>619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37</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47</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4</v>
      </c>
      <c t="s" r="B1" s="2">
        <v>1</v>
      </c>
    </row>
    <row spans="1:2" r="2">
      <c t="s" r="B2" s="2">
        <v>2</v>
      </c>
    </row>
    <row spans="1:2" r="3">
      <c t="s" r="A3" s="3">
        <v>151</v>
      </c>
    </row>
    <row spans="1:2" r="4">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97</v>
      </c>
      <c t="s" r="B1" s="2">
        <v>1</v>
      </c>
    </row>
    <row spans="1:2" r="2">
      <c t="s" r="B2" s="2">
        <v>2</v>
      </c>
    </row>
    <row spans="1:2" r="3">
      <c t="s" r="A3" s="3">
        <v>154</v>
      </c>
    </row>
    <row spans="1:2" r="4">
      <c t="s" r="A4" s="4">
        <v>153</v>
      </c>
      <c t="s" r="B4" s="4">
        <v>198</v>
      </c>
    </row>
    <row spans="1:2" r="5">
      <c t="s" r="A5" s="4">
        <v>199</v>
      </c>
      <c t="s" r="B5"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1</v>
      </c>
      <c t="s" r="B1" s="2">
        <v>1</v>
      </c>
    </row>
    <row spans="1:2" r="2">
      <c t="s" r="B2" s="2">
        <v>2</v>
      </c>
    </row>
    <row spans="1:2" r="3">
      <c t="s" r="A3" s="3">
        <v>157</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160</v>
      </c>
    </row>
    <row spans="1:2" r="4">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164</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0</v>
      </c>
      <c t="s" r="B1" s="2">
        <v>1</v>
      </c>
    </row>
    <row spans="1:2" r="2">
      <c t="s" r="B2" s="2">
        <v>2</v>
      </c>
    </row>
    <row spans="1:2" r="3">
      <c t="s" r="A3" s="3">
        <v>167</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74</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20</v>
      </c>
      <c t="s" r="B1" s="2">
        <v>1</v>
      </c>
    </row>
    <row spans="1:5" r="2">
      <c t="s" r="B2" s="2">
        <v>2</v>
      </c>
      <c t="s" r="C2" s="2">
        <v>23</v>
      </c>
      <c t="s" r="D2" s="2">
        <v>63</v>
      </c>
      <c t="s" r="E2" s="2">
        <v>221</v>
      </c>
    </row>
    <row spans="1:5" r="3">
      <c t="s" r="A3" s="3">
        <v>222</v>
      </c>
    </row>
    <row spans="1:5" r="4">
      <c t="s" r="A4" s="4">
        <v>25</v>
      </c>
      <c t="n" r="B4" s="7">
        <v>62673</v>
      </c>
      <c t="n" r="C4" s="7">
        <v>72466</v>
      </c>
      <c t="n" r="D4" s="7">
        <v>99957</v>
      </c>
      <c t="n" r="E4" s="7">
        <v>97277</v>
      </c>
    </row>
    <row spans="1:5" r="5">
      <c t="s" r="A5" s="4">
        <v>223</v>
      </c>
      <c t="n" r="B5" s="7">
        <v>650</v>
      </c>
    </row>
    <row spans="1:5" r="6">
      <c t="s" r="A6" s="4">
        <v>224</v>
      </c>
      <c t="s" r="B6" s="4">
        <v>225</v>
      </c>
    </row>
    <row spans="1:5" r="7">
      <c t="s" r="A7" s="3">
        <v>226</v>
      </c>
    </row>
    <row spans="1:5" r="8">
      <c t="s" r="A8" s="4">
        <v>227</v>
      </c>
      <c t="n" r="B8" s="7">
        <v>1014</v>
      </c>
    </row>
    <row spans="1:5" r="9">
      <c t="s" r="A9" s="4">
        <v>228</v>
      </c>
      <c t="n" r="B9" s="5">
        <v>0</v>
      </c>
    </row>
    <row spans="1:5" r="10">
      <c t="s" r="A10" s="4">
        <v>229</v>
      </c>
      <c t="n" r="B10" s="5">
        <v>0</v>
      </c>
    </row>
    <row spans="1:5" r="11">
      <c t="s" r="A11" s="4">
        <v>230</v>
      </c>
      <c t="n" r="B11" s="5">
        <v>-364</v>
      </c>
    </row>
    <row spans="1:5" r="12">
      <c t="s" r="A12" s="4">
        <v>231</v>
      </c>
    </row>
    <row spans="1:5" r="13">
      <c t="s" r="A13" s="3">
        <v>222</v>
      </c>
    </row>
    <row spans="1:5" r="14">
      <c t="s" r="A14" s="4">
        <v>25</v>
      </c>
      <c t="n" r="B14" s="5">
        <v>62673</v>
      </c>
    </row>
    <row spans="1:5" r="15">
      <c t="s" r="A15" s="4">
        <v>223</v>
      </c>
      <c t="n" r="B15" s="5">
        <v>0</v>
      </c>
    </row>
    <row spans="1:5" r="16">
      <c t="s" r="A16" s="4">
        <v>232</v>
      </c>
    </row>
    <row spans="1:5" r="17">
      <c t="s" r="A17" s="3">
        <v>222</v>
      </c>
    </row>
    <row spans="1:5" r="18">
      <c t="s" r="A18" s="4">
        <v>25</v>
      </c>
      <c t="n" r="B18" s="5">
        <v>0</v>
      </c>
    </row>
    <row spans="1:5" r="19">
      <c t="s" r="A19" s="4">
        <v>223</v>
      </c>
      <c t="n" r="B19" s="5">
        <v>0</v>
      </c>
    </row>
    <row spans="1:5" r="20">
      <c t="s" r="A20" s="4">
        <v>233</v>
      </c>
    </row>
    <row spans="1:5" r="21">
      <c t="s" r="A21" s="3">
        <v>222</v>
      </c>
    </row>
    <row spans="1:5" r="22">
      <c t="s" r="A22" s="4">
        <v>25</v>
      </c>
      <c t="n" r="B22" s="5">
        <v>0</v>
      </c>
    </row>
    <row spans="1:5" r="23">
      <c t="s" r="A23" s="4">
        <v>223</v>
      </c>
      <c t="n" r="B23" s="5">
        <v>650</v>
      </c>
    </row>
    <row spans="1:5" r="24">
      <c t="s" r="A24" s="3">
        <v>226</v>
      </c>
    </row>
    <row spans="1:5" r="25">
      <c t="s" r="A25" s="4">
        <v>227</v>
      </c>
      <c t="n" r="B25" s="7">
        <v>650</v>
      </c>
    </row>
    <row spans="1:5" r="26">
      <c t="s" r="A26" s="4">
        <v>234</v>
      </c>
    </row>
    <row spans="1:5" r="27">
      <c t="s" r="A27" s="3">
        <v>222</v>
      </c>
    </row>
    <row spans="1:5" r="28">
      <c t="s" r="A28" s="4">
        <v>235</v>
      </c>
      <c t="s" r="B28" s="4">
        <v>236</v>
      </c>
    </row>
    <row spans="1:5" r="29">
      <c t="s" r="A29" s="4">
        <v>237</v>
      </c>
    </row>
    <row spans="1:5" r="30">
      <c t="s" r="A30" s="3">
        <v>222</v>
      </c>
    </row>
    <row spans="1:5" r="31">
      <c t="s" r="A31" s="4">
        <v>235</v>
      </c>
      <c t="s" r="B31"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3</v>
      </c>
    </row>
    <row spans="1:3" r="2">
      <c t="s" r="A2" s="3">
        <v>55</v>
      </c>
    </row>
    <row spans="1:3" r="3">
      <c t="s" r="A3" s="4">
        <v>56</v>
      </c>
      <c t="n" r="B3" s="7">
        <v>6109</v>
      </c>
      <c t="n" r="C3" s="7">
        <v>5814</v>
      </c>
    </row>
    <row spans="1:3" r="4">
      <c t="s" r="A4" s="3">
        <v>57</v>
      </c>
    </row>
    <row spans="1:3" r="5">
      <c t="s" r="A5" s="4">
        <v>58</v>
      </c>
      <c t="n" r="B5" s="7">
        <v>0</v>
      </c>
      <c t="n" r="C5" s="7">
        <v>0</v>
      </c>
    </row>
    <row spans="1:3" r="6">
      <c t="s" r="A6" s="4">
        <v>59</v>
      </c>
      <c t="n" r="B6" s="5">
        <v>39005</v>
      </c>
      <c t="n" r="C6" s="5">
        <v>38949</v>
      </c>
    </row>
    <row spans="1:3" r="7">
      <c t="s" r="A7" s="4">
        <v>60</v>
      </c>
      <c t="n" r="B7" s="5">
        <v>39005</v>
      </c>
      <c t="n" r="C7" s="5">
        <v>38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9</v>
      </c>
      <c t="s" r="B1" s="2">
        <v>240</v>
      </c>
      <c t="s" r="C1" s="2">
        <v>2</v>
      </c>
      <c t="s" r="D1" s="2">
        <v>63</v>
      </c>
      <c t="s" r="E1" s="2">
        <v>23</v>
      </c>
    </row>
    <row spans="1:5" r="2">
      <c t="s" r="A2" s="3">
        <v>241</v>
      </c>
    </row>
    <row spans="1:5" r="3">
      <c t="s" r="A3" s="4">
        <v>242</v>
      </c>
      <c t="n" r="C3" s="7">
        <v>0</v>
      </c>
      <c t="n" r="D3" s="7">
        <v>5000</v>
      </c>
    </row>
    <row spans="1:5" r="4">
      <c t="s" r="A4" s="4">
        <v>33</v>
      </c>
      <c t="n" r="C4" s="7">
        <v>34401</v>
      </c>
      <c t="n" r="E4" s="7">
        <v>34401</v>
      </c>
    </row>
    <row spans="1:5" r="5">
      <c t="s" r="A5" s="4">
        <v>243</v>
      </c>
    </row>
    <row spans="1:5" r="6">
      <c t="s" r="A6" s="3">
        <v>241</v>
      </c>
    </row>
    <row spans="1:5" r="7">
      <c t="s" r="A7" s="4">
        <v>244</v>
      </c>
      <c t="n" r="B7" s="7">
        <v>6400</v>
      </c>
    </row>
    <row spans="1:5" r="8">
      <c t="s" r="A8" s="4">
        <v>242</v>
      </c>
      <c t="n" r="B8" s="5">
        <v>5000</v>
      </c>
    </row>
    <row spans="1:5" r="9">
      <c t="s" r="A9" s="4">
        <v>223</v>
      </c>
      <c t="n" r="B9" s="5">
        <v>1400</v>
      </c>
    </row>
    <row spans="1:5" r="10">
      <c t="s" r="A10" s="4">
        <v>245</v>
      </c>
      <c t="n" r="B10" s="5">
        <v>4700</v>
      </c>
    </row>
    <row spans="1:5" r="11">
      <c t="s" r="A11" s="4">
        <v>246</v>
      </c>
    </row>
    <row spans="1:5" r="12">
      <c t="s" r="A12" s="3">
        <v>241</v>
      </c>
    </row>
    <row spans="1:5" r="13">
      <c t="s" r="A13" s="4">
        <v>33</v>
      </c>
      <c t="n" r="B13" s="7">
        <v>1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23</v>
      </c>
    </row>
    <row spans="1:3" r="2">
      <c t="s" r="A2" s="3">
        <v>147</v>
      </c>
    </row>
    <row spans="1:3" r="3">
      <c t="s" r="A3" s="4">
        <v>248</v>
      </c>
      <c t="n" r="B3" s="7">
        <v>3315</v>
      </c>
      <c t="n" r="C3" s="7">
        <v>4168</v>
      </c>
    </row>
    <row spans="1:3" r="4">
      <c t="s" r="A4" s="4">
        <v>249</v>
      </c>
      <c t="n" r="B4" s="5">
        <v>5773</v>
      </c>
      <c t="n" r="C4" s="5">
        <v>4293</v>
      </c>
    </row>
    <row spans="1:3" r="5">
      <c t="s" r="A5" s="4">
        <v>250</v>
      </c>
      <c t="n" r="B5" s="5">
        <v>1208</v>
      </c>
      <c t="n" r="C5" s="5">
        <v>3481</v>
      </c>
    </row>
    <row spans="1:3" r="6">
      <c t="s" r="A6" s="4">
        <v>251</v>
      </c>
      <c t="n" r="B6" s="5">
        <v>5291</v>
      </c>
      <c t="n" r="C6" s="5">
        <v>6237</v>
      </c>
    </row>
    <row spans="1:3" r="7">
      <c t="s" r="A7" s="4">
        <v>252</v>
      </c>
      <c t="n" r="B7" s="5">
        <v>804</v>
      </c>
      <c t="n" r="C7" s="5">
        <v>2664</v>
      </c>
    </row>
    <row spans="1:3" r="8">
      <c t="s" r="A8" s="4">
        <v>253</v>
      </c>
      <c t="n" r="B8" s="5">
        <v>4660</v>
      </c>
      <c t="n" r="C8" s="5">
        <v>4528</v>
      </c>
    </row>
    <row spans="1:3" r="9">
      <c t="s" r="A9" s="4">
        <v>254</v>
      </c>
      <c t="n" r="B9" s="5">
        <v>1020</v>
      </c>
      <c t="n" r="C9" s="5">
        <v>1503</v>
      </c>
    </row>
    <row spans="1:3" r="10">
      <c t="s" r="A10" s="4">
        <v>255</v>
      </c>
      <c t="n" r="B10" s="7">
        <v>22071</v>
      </c>
      <c t="n" r="C10" s="7">
        <v>268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3</v>
      </c>
    </row>
    <row spans="1:3" r="2">
      <c t="s" r="A2" s="3">
        <v>147</v>
      </c>
    </row>
    <row spans="1:3" r="3">
      <c t="s" r="A3" s="4">
        <v>257</v>
      </c>
      <c t="n" r="B3" s="7">
        <v>15499</v>
      </c>
      <c t="n" r="C3" s="7">
        <v>18202</v>
      </c>
    </row>
    <row spans="1:3" r="4">
      <c t="s" r="A4" s="4">
        <v>258</v>
      </c>
      <c t="n" r="B4" s="5">
        <v>4605</v>
      </c>
      <c t="n" r="C4" s="5">
        <v>4194</v>
      </c>
    </row>
    <row spans="1:3" r="5">
      <c t="s" r="A5" s="4">
        <v>259</v>
      </c>
      <c t="n" r="B5" s="5">
        <v>4105</v>
      </c>
      <c t="n" r="C5" s="5">
        <v>4385</v>
      </c>
    </row>
    <row spans="1:3" r="6">
      <c t="s" r="A6" s="4">
        <v>260</v>
      </c>
      <c t="n" r="B6" s="7">
        <v>24209</v>
      </c>
      <c t="n" r="C6" s="7">
        <v>267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1</v>
      </c>
      <c t="s" r="B1" s="2">
        <v>2</v>
      </c>
      <c t="s" r="C1" s="2">
        <v>23</v>
      </c>
    </row>
    <row spans="1:3" r="2">
      <c t="s" r="A2" s="3">
        <v>151</v>
      </c>
    </row>
    <row spans="1:3" r="3">
      <c t="s" r="A3" s="4">
        <v>262</v>
      </c>
      <c t="n" r="B3" s="7">
        <v>3800</v>
      </c>
      <c t="n" r="C3" s="7">
        <v>2700</v>
      </c>
    </row>
    <row spans="1:3" r="4">
      <c t="s" r="A4" s="4">
        <v>263</v>
      </c>
      <c t="n" r="B4" s="5">
        <v>82715</v>
      </c>
      <c t="n" r="C4" s="5">
        <v>76489</v>
      </c>
    </row>
    <row spans="1:3" r="5">
      <c t="s" r="A5" s="4">
        <v>264</v>
      </c>
      <c t="n" r="B5" s="5">
        <v>4316</v>
      </c>
      <c t="n" r="C5" s="5">
        <v>2866</v>
      </c>
    </row>
    <row spans="1:3" r="6">
      <c t="s" r="A6" s="4">
        <v>265</v>
      </c>
      <c t="n" r="B6" s="5">
        <v>30944</v>
      </c>
      <c t="n" r="C6" s="5">
        <v>35327</v>
      </c>
    </row>
    <row spans="1:3" r="7">
      <c t="s" r="A7" s="4">
        <v>266</v>
      </c>
      <c t="n" r="B7" s="7">
        <v>117975</v>
      </c>
      <c t="n" r="C7" s="7">
        <v>1146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3</v>
      </c>
    </row>
    <row spans="1:3" r="2">
      <c t="s" r="A2" s="3">
        <v>268</v>
      </c>
    </row>
    <row spans="1:3" r="3">
      <c t="s" r="A3" s="4">
        <v>269</v>
      </c>
      <c t="n" r="B3" s="7">
        <v>447605</v>
      </c>
      <c t="n" r="C3" s="7">
        <v>443780</v>
      </c>
    </row>
    <row spans="1:3" r="4">
      <c t="s" r="A4" s="4">
        <v>270</v>
      </c>
      <c t="n" r="B4" s="5">
        <v>-258298</v>
      </c>
      <c t="n" r="C4" s="5">
        <v>-241275</v>
      </c>
    </row>
    <row spans="1:3" r="5">
      <c t="s" r="A5" s="4">
        <v>271</v>
      </c>
      <c t="n" r="B5" s="5">
        <v>189307</v>
      </c>
      <c t="n" r="C5" s="5">
        <v>202505</v>
      </c>
    </row>
    <row spans="1:3" r="6">
      <c t="s" r="A6" s="4">
        <v>272</v>
      </c>
    </row>
    <row spans="1:3" r="7">
      <c t="s" r="A7" s="3">
        <v>268</v>
      </c>
    </row>
    <row spans="1:3" r="8">
      <c t="s" r="A8" s="4">
        <v>269</v>
      </c>
      <c t="n" r="B8" s="5">
        <v>24596</v>
      </c>
      <c t="n" r="C8" s="5">
        <v>27488</v>
      </c>
    </row>
    <row spans="1:3" r="9">
      <c t="s" r="A9" s="4">
        <v>273</v>
      </c>
    </row>
    <row spans="1:3" r="10">
      <c t="s" r="A10" s="3">
        <v>268</v>
      </c>
    </row>
    <row spans="1:3" r="11">
      <c t="s" r="A11" s="4">
        <v>269</v>
      </c>
      <c t="n" r="B11" s="5">
        <v>369623</v>
      </c>
      <c t="n" r="C11" s="5">
        <v>359533</v>
      </c>
    </row>
    <row spans="1:3" r="12">
      <c t="s" r="A12" s="4">
        <v>274</v>
      </c>
    </row>
    <row spans="1:3" r="13">
      <c t="s" r="A13" s="3">
        <v>268</v>
      </c>
    </row>
    <row spans="1:3" r="14">
      <c t="s" r="A14" s="4">
        <v>269</v>
      </c>
      <c t="n" r="B14" s="5">
        <v>15235</v>
      </c>
      <c t="n" r="C14" s="5">
        <v>14302</v>
      </c>
    </row>
    <row spans="1:3" r="15">
      <c t="s" r="A15" s="4">
        <v>275</v>
      </c>
    </row>
    <row spans="1:3" r="16">
      <c t="s" r="A16" s="3">
        <v>268</v>
      </c>
    </row>
    <row spans="1:3" r="17">
      <c t="s" r="A17" s="4">
        <v>269</v>
      </c>
      <c t="n" r="B17" s="5">
        <v>33570</v>
      </c>
      <c t="n" r="C17" s="5">
        <v>32836</v>
      </c>
    </row>
    <row spans="1:3" r="18">
      <c t="s" r="A18" s="4">
        <v>276</v>
      </c>
    </row>
    <row spans="1:3" r="19">
      <c t="s" r="A19" s="3">
        <v>268</v>
      </c>
    </row>
    <row spans="1:3" r="20">
      <c t="s" r="A20" s="4">
        <v>269</v>
      </c>
      <c t="n" r="B20" s="7">
        <v>4581</v>
      </c>
      <c t="n" r="C20" s="7">
        <v>96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7</v>
      </c>
      <c t="s" r="B1" s="2">
        <v>62</v>
      </c>
      <c t="s" r="D1" s="2">
        <v>1</v>
      </c>
    </row>
    <row spans="1:5" r="2">
      <c t="s" r="B2" s="2">
        <v>2</v>
      </c>
      <c t="s" r="C2" s="2">
        <v>63</v>
      </c>
      <c t="s" r="D2" s="2">
        <v>2</v>
      </c>
      <c t="s" r="E2" s="2">
        <v>63</v>
      </c>
    </row>
    <row spans="1:5" r="3">
      <c t="s" r="A3" s="3">
        <v>154</v>
      </c>
    </row>
    <row spans="1:5" r="4">
      <c t="s" r="A4" s="4">
        <v>68</v>
      </c>
      <c t="n" r="B4" s="7">
        <v>9102</v>
      </c>
      <c t="n" r="C4" s="7">
        <v>9689</v>
      </c>
      <c t="n" r="D4" s="7">
        <v>18620</v>
      </c>
      <c t="n" r="E4" s="7">
        <v>18671</v>
      </c>
    </row>
    <row spans="1:5" r="5">
      <c t="s" r="A5" s="4">
        <v>278</v>
      </c>
      <c t="n" r="B5" s="5">
        <v>531</v>
      </c>
      <c t="n" r="C5" s="5">
        <v>688</v>
      </c>
      <c t="n" r="D5" s="5">
        <v>1112</v>
      </c>
      <c t="n" r="E5" s="5">
        <v>1418</v>
      </c>
    </row>
    <row spans="1:5" r="6">
      <c t="s" r="A6" s="4">
        <v>92</v>
      </c>
      <c t="n" r="B6" s="7">
        <v>9633</v>
      </c>
      <c t="n" r="C6" s="7">
        <v>10377</v>
      </c>
      <c t="n" r="D6" s="7">
        <v>19732</v>
      </c>
      <c t="n" r="E6" s="7">
        <v>200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30"/>
    <col customWidth="1" max="3" min="3" width="30"/>
    <col customWidth="1" max="4" min="4" width="30"/>
    <col customWidth="1" max="5" min="5" width="30"/>
  </cols>
  <sheetData>
    <row spans="1:5" r="1">
      <c t="s" r="A1" s="1">
        <v>279</v>
      </c>
      <c t="s" r="B1" s="2">
        <v>62</v>
      </c>
      <c t="s" r="D1" s="2">
        <v>1</v>
      </c>
    </row>
    <row spans="1:5" r="2">
      <c t="s" r="B2" s="2">
        <v>280</v>
      </c>
      <c t="s" r="C2" s="2">
        <v>281</v>
      </c>
      <c t="s" r="D2" s="2">
        <v>280</v>
      </c>
      <c t="s" r="E2" s="2">
        <v>281</v>
      </c>
    </row>
    <row spans="1:5" r="3">
      <c t="s" r="A3" s="3">
        <v>154</v>
      </c>
    </row>
    <row spans="1:5" r="4">
      <c t="s" r="A4" s="4">
        <v>282</v>
      </c>
      <c t="n" r="B4" s="5">
        <v>1</v>
      </c>
      <c t="n" r="C4" s="5">
        <v>2</v>
      </c>
      <c t="n" r="D4" s="5">
        <v>1</v>
      </c>
      <c t="n" r="E4" s="5">
        <v>3</v>
      </c>
    </row>
    <row spans="1:5" r="5">
      <c t="s" r="A5" s="4">
        <v>283</v>
      </c>
      <c t="n" r="B5" s="10">
        <v>0.2</v>
      </c>
      <c t="n" r="C5" s="10">
        <v>1.4</v>
      </c>
      <c t="n" r="D5" s="10">
        <v>0.2</v>
      </c>
      <c t="n" r="E5" s="10">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r="A1" s="1">
        <v>284</v>
      </c>
      <c t="s" r="B1" s="2">
        <v>1</v>
      </c>
    </row>
    <row spans="1:2" r="2">
      <c t="s" r="B2" s="2">
        <v>285</v>
      </c>
    </row>
    <row spans="1:2" r="3">
      <c t="s" r="A3" s="3">
        <v>286</v>
      </c>
    </row>
    <row spans="1:2" r="4">
      <c t="s" r="A4" s="4">
        <v>287</v>
      </c>
      <c t="n" r="B4" s="7">
        <v>3370</v>
      </c>
    </row>
    <row spans="1:2" r="5">
      <c t="s" r="A5" s="4">
        <v>288</v>
      </c>
      <c t="n" r="B5" s="5">
        <v>1456</v>
      </c>
    </row>
    <row spans="1:2" r="6">
      <c t="s" r="A6" s="4">
        <v>289</v>
      </c>
      <c t="n" r="B6" s="5">
        <v>-1830</v>
      </c>
    </row>
    <row spans="1:2" r="7">
      <c t="s" r="A7" s="4">
        <v>290</v>
      </c>
      <c t="n" r="B7" s="7">
        <v>29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1</v>
      </c>
      <c t="s" r="B1" s="2">
        <v>62</v>
      </c>
      <c t="s" r="D1" s="2">
        <v>1</v>
      </c>
    </row>
    <row spans="1:5" r="2">
      <c t="s" r="B2" s="2">
        <v>2</v>
      </c>
      <c t="s" r="C2" s="2">
        <v>63</v>
      </c>
      <c t="s" r="D2" s="2">
        <v>2</v>
      </c>
      <c t="s" r="E2" s="2">
        <v>63</v>
      </c>
    </row>
    <row spans="1:5" r="3">
      <c t="s" r="A3" s="3">
        <v>292</v>
      </c>
    </row>
    <row spans="1:5" r="4">
      <c t="s" r="A4" s="4">
        <v>293</v>
      </c>
      <c t="n" r="B4" s="5">
        <v>38981</v>
      </c>
      <c t="n" r="C4" s="5">
        <v>40175</v>
      </c>
      <c t="n" r="D4" s="5">
        <v>38969</v>
      </c>
      <c t="n" r="E4" s="5">
        <v>39963</v>
      </c>
    </row>
    <row spans="1:5" r="5">
      <c t="s" r="A5" s="4">
        <v>294</v>
      </c>
      <c t="n" r="B5" s="5">
        <v>0</v>
      </c>
      <c t="n" r="C5" s="5">
        <v>623</v>
      </c>
      <c t="n" r="D5" s="5">
        <v>0</v>
      </c>
      <c t="n" r="E5" s="5">
        <v>685</v>
      </c>
    </row>
    <row spans="1:5" r="6">
      <c t="s" r="A6" s="4">
        <v>295</v>
      </c>
      <c t="n" r="B6" s="5">
        <v>38981</v>
      </c>
      <c t="n" r="C6" s="5">
        <v>40798</v>
      </c>
      <c t="n" r="D6" s="5">
        <v>38969</v>
      </c>
      <c t="n" r="E6" s="5">
        <v>40648</v>
      </c>
    </row>
    <row spans="1:5" r="7">
      <c t="s" r="A7" s="4">
        <v>296</v>
      </c>
      <c t="n" r="B7" s="5">
        <v>295</v>
      </c>
      <c t="n" r="D7" s="5">
        <v>247</v>
      </c>
    </row>
    <row spans="1:5" r="8">
      <c t="s" r="A8" s="4">
        <v>297</v>
      </c>
    </row>
    <row spans="1:5" r="9">
      <c t="s" r="A9" s="3">
        <v>292</v>
      </c>
    </row>
    <row spans="1:5" r="10">
      <c t="s" r="A10" s="4">
        <v>296</v>
      </c>
      <c t="n" r="B10" s="5">
        <v>0</v>
      </c>
      <c t="n" r="C10" s="5">
        <v>350</v>
      </c>
      <c t="n" r="D10" s="5">
        <v>0</v>
      </c>
      <c t="n" r="E10" s="5">
        <v>3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298</v>
      </c>
      <c t="s" r="B1" s="2">
        <v>62</v>
      </c>
      <c t="s" r="D1" s="2">
        <v>1</v>
      </c>
    </row>
    <row spans="1:5" r="2">
      <c t="s" r="B2" s="2">
        <v>2</v>
      </c>
      <c t="s" r="C2" s="2">
        <v>63</v>
      </c>
      <c t="s" r="D2" s="2">
        <v>2</v>
      </c>
      <c t="s" r="E2" s="2">
        <v>63</v>
      </c>
    </row>
    <row spans="1:5" r="3">
      <c t="s" r="A3" s="3">
        <v>164</v>
      </c>
    </row>
    <row spans="1:5" r="4">
      <c t="s" r="A4" s="4">
        <v>299</v>
      </c>
      <c t="n" r="B4" s="7">
        <v>1888</v>
      </c>
      <c t="n" r="C4" s="7">
        <v>7338</v>
      </c>
      <c t="n" r="D4" s="7">
        <v>4558</v>
      </c>
      <c t="n" r="E4" s="7">
        <v>9955</v>
      </c>
    </row>
    <row spans="1:5" r="5">
      <c t="s" r="A5" s="4">
        <v>300</v>
      </c>
      <c t="n" r="B5" s="5">
        <v>10284</v>
      </c>
      <c t="n" r="C5" s="5">
        <v>-329</v>
      </c>
      <c t="n" r="D5" s="5">
        <v>7088</v>
      </c>
      <c t="n" r="E5" s="5">
        <v>-831</v>
      </c>
    </row>
    <row spans="1:5" r="6">
      <c t="s" r="A6" s="4">
        <v>80</v>
      </c>
      <c t="n" r="B6" s="7">
        <v>12172</v>
      </c>
      <c t="n" r="C6" s="7">
        <v>7009</v>
      </c>
      <c t="n" r="D6" s="7">
        <v>11646</v>
      </c>
      <c t="n" r="E6" s="7">
        <v>91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23698</v>
      </c>
      <c t="n" r="C4" s="7">
        <v>65147</v>
      </c>
      <c t="n" r="D4" s="7">
        <v>53625</v>
      </c>
      <c t="n" r="E4" s="7">
        <v>107977</v>
      </c>
    </row>
    <row spans="1:5" r="5">
      <c t="s" r="A5" s="4">
        <v>66</v>
      </c>
      <c t="n" r="B5" s="5">
        <v>50753</v>
      </c>
      <c t="n" r="C5" s="5">
        <v>79959</v>
      </c>
      <c t="n" r="D5" s="5">
        <v>112496</v>
      </c>
      <c t="n" r="E5" s="5">
        <v>158527</v>
      </c>
    </row>
    <row spans="1:5" r="6">
      <c t="s" r="A6" s="4">
        <v>67</v>
      </c>
      <c t="n" r="B6" s="5">
        <v>74451</v>
      </c>
      <c t="n" r="C6" s="5">
        <v>145106</v>
      </c>
      <c t="n" r="D6" s="5">
        <v>166121</v>
      </c>
      <c t="n" r="E6" s="5">
        <v>266504</v>
      </c>
    </row>
    <row spans="1:5" r="7">
      <c t="s" r="A7" s="3">
        <v>68</v>
      </c>
    </row>
    <row spans="1:5" r="8">
      <c t="s" r="A8" s="4">
        <v>65</v>
      </c>
      <c t="n" r="B8" s="5">
        <v>24702</v>
      </c>
      <c t="n" r="C8" s="5">
        <v>47597</v>
      </c>
      <c t="n" r="D8" s="5">
        <v>51289</v>
      </c>
      <c t="n" r="E8" s="5">
        <v>82291</v>
      </c>
    </row>
    <row spans="1:5" r="9">
      <c t="s" r="A9" s="4">
        <v>66</v>
      </c>
      <c t="n" r="B9" s="5">
        <v>52039</v>
      </c>
      <c t="n" r="C9" s="5">
        <v>62858</v>
      </c>
      <c t="n" r="D9" s="5">
        <v>108747</v>
      </c>
      <c t="n" r="E9" s="5">
        <v>124057</v>
      </c>
    </row>
    <row spans="1:5" r="10">
      <c t="s" r="A10" s="4">
        <v>69</v>
      </c>
      <c t="n" r="B10" s="5">
        <v>76741</v>
      </c>
      <c t="n" r="C10" s="5">
        <v>110455</v>
      </c>
      <c t="n" r="D10" s="5">
        <v>160036</v>
      </c>
      <c t="n" r="E10" s="5">
        <v>206348</v>
      </c>
    </row>
    <row spans="1:5" r="11">
      <c t="s" r="A11" s="4">
        <v>70</v>
      </c>
      <c t="n" r="B11" s="5">
        <v>9369</v>
      </c>
      <c t="n" r="C11" s="5">
        <v>13336</v>
      </c>
      <c t="n" r="D11" s="5">
        <v>20532</v>
      </c>
      <c t="n" r="E11" s="5">
        <v>27270</v>
      </c>
    </row>
    <row spans="1:5" r="12">
      <c t="s" r="A12" s="4">
        <v>71</v>
      </c>
      <c t="n" r="B12" s="5">
        <v>2059</v>
      </c>
      <c t="n" r="C12" s="5">
        <v>2500</v>
      </c>
      <c t="n" r="D12" s="5">
        <v>4909</v>
      </c>
      <c t="n" r="E12" s="5">
        <v>4966</v>
      </c>
    </row>
    <row spans="1:5" r="13">
      <c t="s" r="A13" s="4">
        <v>72</v>
      </c>
      <c t="n" r="B13" s="5">
        <v>88169</v>
      </c>
      <c t="n" r="C13" s="5">
        <v>126291</v>
      </c>
      <c t="n" r="D13" s="5">
        <v>185477</v>
      </c>
      <c t="n" r="E13" s="5">
        <v>238584</v>
      </c>
    </row>
    <row spans="1:5" r="14">
      <c t="s" r="A14" s="4">
        <v>73</v>
      </c>
      <c t="n" r="B14" s="5">
        <v>-13718</v>
      </c>
      <c t="n" r="C14" s="5">
        <v>18815</v>
      </c>
      <c t="n" r="D14" s="5">
        <v>-19356</v>
      </c>
      <c t="n" r="E14" s="5">
        <v>27920</v>
      </c>
    </row>
    <row spans="1:5" r="15">
      <c t="s" r="A15" s="3">
        <v>74</v>
      </c>
    </row>
    <row spans="1:5" r="16">
      <c t="s" r="A16" s="4">
        <v>75</v>
      </c>
      <c t="n" r="B16" s="5">
        <v>354</v>
      </c>
      <c t="n" r="C16" s="5">
        <v>229</v>
      </c>
      <c t="n" r="D16" s="5">
        <v>572</v>
      </c>
      <c t="n" r="E16" s="5">
        <v>636</v>
      </c>
    </row>
    <row spans="1:5" r="17">
      <c t="s" r="A17" s="4">
        <v>76</v>
      </c>
      <c t="n" r="B17" s="5">
        <v>-12</v>
      </c>
      <c t="n" r="C17" s="5">
        <v>-23</v>
      </c>
      <c t="n" r="D17" s="5">
        <v>-40</v>
      </c>
      <c t="n" r="E17" s="5">
        <v>-84</v>
      </c>
    </row>
    <row spans="1:5" r="18">
      <c t="s" r="A18" s="4">
        <v>77</v>
      </c>
      <c t="n" r="B18" s="5">
        <v>1399</v>
      </c>
      <c t="n" r="C18" s="5">
        <v>-1130</v>
      </c>
      <c t="n" r="D18" s="5">
        <v>4555</v>
      </c>
      <c t="n" r="E18" s="5">
        <v>2209</v>
      </c>
    </row>
    <row spans="1:5" r="19">
      <c t="s" r="A19" s="4">
        <v>74</v>
      </c>
      <c t="n" r="B19" s="5">
        <v>-141</v>
      </c>
      <c t="n" r="C19" s="5">
        <v>1</v>
      </c>
      <c t="n" r="D19" s="5">
        <v>-347</v>
      </c>
      <c t="n" r="E19" s="5">
        <v>7</v>
      </c>
    </row>
    <row spans="1:5" r="20">
      <c t="s" r="A20" s="4">
        <v>78</v>
      </c>
      <c t="n" r="B20" s="5">
        <v>1600</v>
      </c>
      <c t="n" r="C20" s="5">
        <v>-923</v>
      </c>
      <c t="n" r="D20" s="5">
        <v>4740</v>
      </c>
      <c t="n" r="E20" s="5">
        <v>2768</v>
      </c>
    </row>
    <row spans="1:5" r="21">
      <c t="s" r="A21" s="4">
        <v>79</v>
      </c>
      <c t="n" r="B21" s="5">
        <v>-15318</v>
      </c>
      <c t="n" r="C21" s="5">
        <v>19738</v>
      </c>
      <c t="n" r="D21" s="5">
        <v>-24096</v>
      </c>
      <c t="n" r="E21" s="5">
        <v>25152</v>
      </c>
    </row>
    <row spans="1:5" r="22">
      <c t="s" r="A22" s="4">
        <v>80</v>
      </c>
      <c t="n" r="B22" s="5">
        <v>12172</v>
      </c>
      <c t="n" r="C22" s="5">
        <v>7009</v>
      </c>
      <c t="n" r="D22" s="5">
        <v>11646</v>
      </c>
      <c t="n" r="E22" s="5">
        <v>9124</v>
      </c>
    </row>
    <row spans="1:5" r="23">
      <c t="s" r="A23" s="4">
        <v>81</v>
      </c>
      <c t="n" r="B23" s="7">
        <v>-27490</v>
      </c>
      <c t="n" r="C23" s="7">
        <v>12729</v>
      </c>
      <c t="n" r="D23" s="7">
        <v>-35742</v>
      </c>
      <c t="n" r="E23" s="7">
        <v>16028</v>
      </c>
    </row>
    <row spans="1:5" r="24">
      <c t="s" r="A24" s="3">
        <v>82</v>
      </c>
    </row>
    <row spans="1:5" r="25">
      <c t="s" r="A25" s="4">
        <v>83</v>
      </c>
      <c t="n" r="B25" s="8">
        <v>-0.71</v>
      </c>
      <c t="n" r="C25" s="8">
        <v>0.32</v>
      </c>
      <c t="n" r="D25" s="8">
        <v>-0.92</v>
      </c>
      <c t="n" r="E25" s="8">
        <v>0.4</v>
      </c>
    </row>
    <row spans="1:5" r="26">
      <c t="s" r="A26" s="4">
        <v>84</v>
      </c>
      <c t="n" r="B26" s="9">
        <v>-0.71</v>
      </c>
      <c t="n" r="C26" s="9">
        <v>0.31</v>
      </c>
      <c t="n" r="D26" s="9">
        <v>-0.92</v>
      </c>
      <c t="n" r="E26" s="9">
        <v>0.39</v>
      </c>
    </row>
    <row spans="1:5" r="27">
      <c t="s" r="A27" s="3">
        <v>85</v>
      </c>
    </row>
    <row spans="1:5" r="28">
      <c t="s" r="A28" s="4">
        <v>83</v>
      </c>
      <c t="n" r="B28" s="8">
        <v>0.05</v>
      </c>
      <c t="n" r="C28" s="8">
        <v>0.05</v>
      </c>
      <c t="n" r="D28" s="8">
        <v>0.1</v>
      </c>
      <c t="n" r="E28" s="8">
        <v>0.05</v>
      </c>
    </row>
    <row spans="1:5" r="29">
      <c t="s" r="A29" s="3">
        <v>86</v>
      </c>
    </row>
    <row spans="1:5" r="30">
      <c t="s" r="A30" s="4">
        <v>87</v>
      </c>
      <c t="n" r="B30" s="5">
        <v>38981</v>
      </c>
      <c t="n" r="C30" s="5">
        <v>40175</v>
      </c>
      <c t="n" r="D30" s="5">
        <v>38969</v>
      </c>
      <c t="n" r="E30" s="5">
        <v>39963</v>
      </c>
    </row>
    <row spans="1:5" r="31">
      <c t="s" r="A31" s="4">
        <v>88</v>
      </c>
      <c t="n" r="B31" s="5">
        <v>38981</v>
      </c>
      <c t="n" r="C31" s="5">
        <v>40798</v>
      </c>
      <c t="n" r="D31" s="5">
        <v>38969</v>
      </c>
      <c t="n" r="E31" s="5">
        <v>40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01</v>
      </c>
      <c t="s" r="B1" s="2">
        <v>62</v>
      </c>
      <c t="s" r="D1" s="2">
        <v>1</v>
      </c>
    </row>
    <row spans="1:5" r="2">
      <c t="s" r="B2" s="2">
        <v>2</v>
      </c>
      <c t="s" r="C2" s="2">
        <v>63</v>
      </c>
      <c t="s" r="D2" s="2">
        <v>2</v>
      </c>
      <c t="s" r="E2" s="2">
        <v>63</v>
      </c>
    </row>
    <row spans="1:5" r="3">
      <c t="s" r="A3" s="3">
        <v>164</v>
      </c>
    </row>
    <row spans="1:5" r="4">
      <c t="s" r="A4" s="4">
        <v>302</v>
      </c>
      <c t="s" r="B4" s="4">
        <v>303</v>
      </c>
      <c t="s" r="C4" s="4">
        <v>304</v>
      </c>
      <c t="s" r="D4" s="4">
        <v>305</v>
      </c>
      <c t="s" r="E4" s="4">
        <v>304</v>
      </c>
    </row>
    <row spans="1:5" r="5">
      <c t="s" r="A5" s="4">
        <v>306</v>
      </c>
      <c t="n" r="B5" s="10">
        <v>15.3</v>
      </c>
    </row>
    <row spans="1:5" r="6">
      <c t="s" r="A6" s="4">
        <v>307</v>
      </c>
      <c t="n" r="B6" s="11">
        <v>0.5</v>
      </c>
    </row>
    <row spans="1:5" r="7">
      <c t="s" r="A7" s="4">
        <v>308</v>
      </c>
      <c t="n" r="B7" s="10">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09</v>
      </c>
      <c t="s" r="B1" s="2">
        <v>2</v>
      </c>
      <c t="s" r="C1" s="2">
        <v>23</v>
      </c>
    </row>
    <row spans="1:3" r="2">
      <c t="s" r="A2" s="3">
        <v>167</v>
      </c>
    </row>
    <row spans="1:3" r="3">
      <c t="s" r="A3" s="4">
        <v>310</v>
      </c>
      <c t="n" r="B3" s="7">
        <v>0</v>
      </c>
      <c t="n" r="C3" s="7">
        <v>25</v>
      </c>
    </row>
    <row spans="1:3" r="4">
      <c t="s" r="A4" s="4">
        <v>37</v>
      </c>
      <c t="n" r="B4" s="5">
        <v>0</v>
      </c>
      <c t="n" r="C4" s="5">
        <v>-25</v>
      </c>
    </row>
    <row spans="1:3" r="5">
      <c t="s" r="A5" s="4">
        <v>44</v>
      </c>
      <c t="n" r="B5" s="7">
        <v>0</v>
      </c>
      <c t="n" r="C5"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311</v>
      </c>
      <c t="s" r="B1" s="2">
        <v>312</v>
      </c>
      <c t="s" r="C1" s="2">
        <v>2</v>
      </c>
      <c t="s" r="D1" s="2">
        <v>313</v>
      </c>
    </row>
    <row spans="1:4" r="2">
      <c t="s" r="A2" s="4">
        <v>314</v>
      </c>
    </row>
    <row spans="1:4" r="3">
      <c t="s" r="A3" s="3">
        <v>315</v>
      </c>
    </row>
    <row spans="1:4" r="4">
      <c t="s" r="A4" s="4">
        <v>316</v>
      </c>
      <c t="n" r="D4" s="7">
        <v>7400000</v>
      </c>
    </row>
    <row spans="1:4" r="5">
      <c t="s" r="A5" s="4">
        <v>317</v>
      </c>
    </row>
    <row spans="1:4" r="6">
      <c t="s" r="A6" s="3">
        <v>315</v>
      </c>
    </row>
    <row spans="1:4" r="7">
      <c t="s" r="A7" s="4">
        <v>318</v>
      </c>
      <c t="n" r="B7" s="7">
        <v>125000000</v>
      </c>
    </row>
    <row spans="1:4" r="8">
      <c t="s" r="A8" s="4">
        <v>319</v>
      </c>
      <c t="n" r="B8" s="7">
        <v>20000000</v>
      </c>
    </row>
    <row spans="1:4" r="9">
      <c t="s" r="A9" s="4">
        <v>320</v>
      </c>
      <c t="s" r="B9" s="4">
        <v>321</v>
      </c>
    </row>
    <row spans="1:4" r="10">
      <c t="s" r="A10" s="4">
        <v>322</v>
      </c>
      <c t="n" r="B10" s="7">
        <v>50000000</v>
      </c>
    </row>
    <row spans="1:4" r="11">
      <c t="s" r="A11" s="4">
        <v>323</v>
      </c>
      <c t="n" r="C11" s="7">
        <v>0</v>
      </c>
    </row>
    <row spans="1:4" r="12">
      <c t="s" r="A12" s="4">
        <v>324</v>
      </c>
      <c t="n" r="C12" s="5">
        <v>2700000</v>
      </c>
    </row>
    <row spans="1:4" r="13">
      <c t="s" r="A13" s="4">
        <v>325</v>
      </c>
      <c t="n" r="C13" s="7">
        <v>114600000</v>
      </c>
    </row>
    <row spans="1:4" r="14">
      <c t="s" r="A14" s="4">
        <v>326</v>
      </c>
    </row>
    <row spans="1:4" r="15">
      <c t="s" r="A15" s="3">
        <v>315</v>
      </c>
    </row>
    <row spans="1:4" r="16">
      <c t="s" r="A16" s="4">
        <v>327</v>
      </c>
      <c t="s" r="B16" s="4">
        <v>328</v>
      </c>
    </row>
    <row spans="1:4" r="17">
      <c t="s" r="A17" s="4">
        <v>329</v>
      </c>
      <c t="s" r="B17" s="4">
        <v>330</v>
      </c>
    </row>
    <row spans="1:4" r="18">
      <c t="s" r="A18" s="4">
        <v>331</v>
      </c>
    </row>
    <row spans="1:4" r="19">
      <c t="s" r="A19" s="3">
        <v>315</v>
      </c>
    </row>
    <row spans="1:4" r="20">
      <c t="s" r="A20" s="4">
        <v>327</v>
      </c>
      <c t="s" r="B20" s="4">
        <v>332</v>
      </c>
    </row>
    <row spans="1:4" r="21">
      <c t="s" r="A21" s="4">
        <v>329</v>
      </c>
      <c t="s" r="B21" s="4">
        <v>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20"/>
    <col customWidth="1" max="3" min="3" width="40"/>
    <col customWidth="1" max="4" min="4" width="21"/>
  </cols>
  <sheetData>
    <row spans="1:4" r="1">
      <c t="s" r="A1" s="1">
        <v>334</v>
      </c>
      <c t="s" r="B1" s="2">
        <v>335</v>
      </c>
      <c t="s" r="C1" s="2">
        <v>1</v>
      </c>
    </row>
    <row spans="1:4" r="2">
      <c t="s" r="B2" s="2">
        <v>336</v>
      </c>
      <c t="s" r="C2" s="2">
        <v>337</v>
      </c>
      <c t="s" r="D2" s="2">
        <v>338</v>
      </c>
    </row>
    <row spans="1:4" r="3">
      <c t="s" r="A3" s="3">
        <v>339</v>
      </c>
    </row>
    <row spans="1:4" r="4">
      <c t="s" r="A4" s="4">
        <v>340</v>
      </c>
      <c t="s" r="C4" s="4">
        <v>341</v>
      </c>
    </row>
    <row spans="1:4" r="5">
      <c t="s" r="A5" s="4">
        <v>342</v>
      </c>
      <c t="n" r="B5" s="5">
        <v>2</v>
      </c>
    </row>
    <row spans="1:4" r="6">
      <c t="s" r="A6" s="4">
        <v>343</v>
      </c>
      <c t="n" r="C6" s="7">
        <v>6800</v>
      </c>
      <c t="n" r="D6" s="7">
        <v>8300</v>
      </c>
    </row>
    <row spans="1:4" r="7">
      <c t="s" r="A7" s="4">
        <v>99</v>
      </c>
      <c t="n" r="C7" s="5">
        <v>87602</v>
      </c>
      <c t="n" r="D7" s="7">
        <v>128663</v>
      </c>
    </row>
    <row spans="1:4" r="8">
      <c t="s" r="A8" s="4">
        <v>344</v>
      </c>
    </row>
    <row spans="1:4" r="9">
      <c t="s" r="A9" s="3">
        <v>339</v>
      </c>
    </row>
    <row spans="1:4" r="10">
      <c t="s" r="A10" s="4">
        <v>99</v>
      </c>
      <c t="n" r="C10" s="7">
        <v>2200</v>
      </c>
    </row>
    <row spans="1:4" r="11">
      <c t="s" r="A11" s="4">
        <v>345</v>
      </c>
    </row>
    <row spans="1:4" r="12">
      <c t="s" r="A12" s="3">
        <v>339</v>
      </c>
    </row>
    <row spans="1:4" r="13">
      <c t="s" r="A13" s="4">
        <v>346</v>
      </c>
      <c t="n" r="C13" s="5">
        <v>29</v>
      </c>
    </row>
    <row spans="1:4" r="14">
      <c t="s" r="A14" s="4">
        <v>347</v>
      </c>
      <c t="n" r="C14" s="5">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48</v>
      </c>
      <c t="s" r="B1" s="2">
        <v>62</v>
      </c>
      <c t="s" r="E1" s="2">
        <v>1</v>
      </c>
    </row>
    <row spans="1:6" r="2">
      <c t="s" r="B2" s="2">
        <v>285</v>
      </c>
      <c t="s" r="C2" s="2">
        <v>349</v>
      </c>
      <c t="s" r="D2" s="2">
        <v>350</v>
      </c>
      <c t="s" r="E2" s="2">
        <v>285</v>
      </c>
      <c t="s" r="F2" s="2">
        <v>349</v>
      </c>
    </row>
    <row spans="1:6" r="3">
      <c t="s" r="A3" s="3">
        <v>351</v>
      </c>
    </row>
    <row spans="1:6" r="4">
      <c t="s" r="A4" s="4">
        <v>352</v>
      </c>
      <c t="n" r="D4" s="5">
        <v>5</v>
      </c>
    </row>
    <row spans="1:6" r="5">
      <c t="s" r="A5" s="4">
        <v>64</v>
      </c>
      <c t="n" r="B5" s="7">
        <v>74451</v>
      </c>
      <c t="n" r="C5" s="7">
        <v>145106</v>
      </c>
      <c t="n" r="E5" s="7">
        <v>166121</v>
      </c>
      <c t="n" r="F5" s="7">
        <v>266504</v>
      </c>
    </row>
    <row spans="1:6" r="6">
      <c t="s" r="A6" s="4">
        <v>92</v>
      </c>
      <c t="n" r="B6" s="5">
        <v>9633</v>
      </c>
      <c t="n" r="C6" s="5">
        <v>10377</v>
      </c>
      <c t="n" r="E6" s="5">
        <v>19732</v>
      </c>
      <c t="n" r="F6" s="5">
        <v>20089</v>
      </c>
    </row>
    <row spans="1:6" r="7">
      <c t="s" r="A7" s="4">
        <v>73</v>
      </c>
      <c t="n" r="B7" s="5">
        <v>-13718</v>
      </c>
      <c t="n" r="C7" s="5">
        <v>18815</v>
      </c>
      <c t="n" r="E7" s="5">
        <v>-19356</v>
      </c>
      <c t="n" r="F7" s="5">
        <v>27920</v>
      </c>
    </row>
    <row spans="1:6" r="8">
      <c t="s" r="A8" s="4">
        <v>353</v>
      </c>
      <c t="n" r="B8" s="5">
        <v>1600</v>
      </c>
      <c t="n" r="C8" s="5">
        <v>-923</v>
      </c>
      <c t="n" r="E8" s="5">
        <v>4740</v>
      </c>
      <c t="n" r="F8" s="5">
        <v>2768</v>
      </c>
    </row>
    <row spans="1:6" r="9">
      <c t="s" r="A9" s="4">
        <v>354</v>
      </c>
      <c t="n" r="B9" s="5">
        <v>-15318</v>
      </c>
      <c t="n" r="C9" s="5">
        <v>19738</v>
      </c>
      <c t="n" r="E9" s="5">
        <v>-24096</v>
      </c>
      <c t="n" r="F9" s="5">
        <v>25152</v>
      </c>
    </row>
    <row spans="1:6" r="10">
      <c t="s" r="A10" s="4">
        <v>355</v>
      </c>
    </row>
    <row spans="1:6" r="11">
      <c t="s" r="A11" s="3">
        <v>351</v>
      </c>
    </row>
    <row spans="1:6" r="12">
      <c t="s" r="A12" s="4">
        <v>64</v>
      </c>
      <c t="n" r="B12" s="5">
        <v>41430</v>
      </c>
      <c t="n" r="C12" s="5">
        <v>86279</v>
      </c>
      <c t="n" r="E12" s="5">
        <v>91351</v>
      </c>
      <c t="n" r="F12" s="5">
        <v>150972</v>
      </c>
    </row>
    <row spans="1:6" r="13">
      <c t="s" r="A13" s="4">
        <v>92</v>
      </c>
      <c t="n" r="B13" s="5">
        <v>2155</v>
      </c>
      <c t="n" r="C13" s="5">
        <v>2688</v>
      </c>
      <c t="n" r="E13" s="5">
        <v>4708</v>
      </c>
      <c t="n" r="F13" s="5">
        <v>5143</v>
      </c>
    </row>
    <row spans="1:6" r="14">
      <c t="s" r="A14" s="4">
        <v>73</v>
      </c>
      <c t="n" r="B14" s="5">
        <v>-2816</v>
      </c>
      <c t="n" r="C14" s="5">
        <v>19237</v>
      </c>
      <c t="n" r="E14" s="5">
        <v>1737</v>
      </c>
      <c t="n" r="F14" s="5">
        <v>29970</v>
      </c>
    </row>
    <row spans="1:6" r="15">
      <c t="s" r="A15" s="4">
        <v>356</v>
      </c>
    </row>
    <row spans="1:6" r="16">
      <c t="s" r="A16" s="3">
        <v>351</v>
      </c>
    </row>
    <row spans="1:6" r="17">
      <c t="s" r="A17" s="4">
        <v>64</v>
      </c>
      <c t="n" r="B17" s="5">
        <v>33021</v>
      </c>
      <c t="n" r="C17" s="5">
        <v>58795</v>
      </c>
      <c t="n" r="E17" s="5">
        <v>74770</v>
      </c>
      <c t="n" r="F17" s="5">
        <v>115500</v>
      </c>
    </row>
    <row spans="1:6" r="18">
      <c t="s" r="A18" s="4">
        <v>92</v>
      </c>
      <c t="n" r="B18" s="5">
        <v>6389</v>
      </c>
      <c t="n" r="C18" s="5">
        <v>6526</v>
      </c>
      <c t="n" r="E18" s="5">
        <v>12801</v>
      </c>
      <c t="n" r="F18" s="5">
        <v>12581</v>
      </c>
    </row>
    <row spans="1:6" r="19">
      <c t="s" r="A19" s="4">
        <v>73</v>
      </c>
      <c t="n" r="B19" s="5">
        <v>-2810</v>
      </c>
      <c t="n" r="C19" s="5">
        <v>11288</v>
      </c>
      <c t="n" r="E19" s="5">
        <v>-792</v>
      </c>
      <c t="n" r="F19" s="5">
        <v>22153</v>
      </c>
    </row>
    <row spans="1:6" r="20">
      <c t="s" r="A20" s="4">
        <v>357</v>
      </c>
    </row>
    <row spans="1:6" r="21">
      <c t="s" r="A21" s="3">
        <v>351</v>
      </c>
    </row>
    <row spans="1:6" r="22">
      <c t="s" r="A22" s="4">
        <v>64</v>
      </c>
      <c t="n" r="B22" s="5">
        <v>0</v>
      </c>
      <c t="n" r="C22" s="5">
        <v>32</v>
      </c>
      <c t="n" r="E22" s="5">
        <v>0</v>
      </c>
      <c t="n" r="F22" s="5">
        <v>32</v>
      </c>
    </row>
    <row spans="1:6" r="23">
      <c t="s" r="A23" s="4">
        <v>92</v>
      </c>
      <c t="n" r="B23" s="5">
        <v>0</v>
      </c>
      <c t="n" r="C23" s="5">
        <v>0</v>
      </c>
      <c t="n" r="E23" s="5">
        <v>0</v>
      </c>
      <c t="n" r="F23" s="5">
        <v>0</v>
      </c>
    </row>
    <row spans="1:6" r="24">
      <c t="s" r="A24" s="4">
        <v>73</v>
      </c>
      <c t="n" r="B24" s="5">
        <v>0</v>
      </c>
      <c t="n" r="C24" s="5">
        <v>-37</v>
      </c>
      <c t="n" r="E24" s="5">
        <v>0</v>
      </c>
      <c t="n" r="F24" s="5">
        <v>-326</v>
      </c>
    </row>
    <row spans="1:6" r="25">
      <c t="s" r="A25" s="4">
        <v>358</v>
      </c>
    </row>
    <row spans="1:6" r="26">
      <c t="s" r="A26" s="3">
        <v>351</v>
      </c>
    </row>
    <row spans="1:6" r="27">
      <c t="s" r="A27" s="4">
        <v>64</v>
      </c>
      <c t="n" r="B27" s="5">
        <v>0</v>
      </c>
      <c t="n" r="C27" s="5">
        <v>0</v>
      </c>
      <c t="n" r="E27" s="5">
        <v>0</v>
      </c>
      <c t="n" r="F27" s="5">
        <v>0</v>
      </c>
    </row>
    <row spans="1:6" r="28">
      <c t="s" r="A28" s="4">
        <v>92</v>
      </c>
      <c t="n" r="B28" s="5">
        <v>3</v>
      </c>
      <c t="n" r="C28" s="5">
        <v>17</v>
      </c>
      <c t="n" r="E28" s="5">
        <v>6</v>
      </c>
      <c t="n" r="F28" s="5">
        <v>33</v>
      </c>
    </row>
    <row spans="1:6" r="29">
      <c t="s" r="A29" s="4">
        <v>73</v>
      </c>
      <c t="n" r="B29" s="5">
        <v>-2059</v>
      </c>
      <c t="n" r="C29" s="5">
        <v>-2500</v>
      </c>
      <c t="n" r="E29" s="5">
        <v>-4910</v>
      </c>
      <c t="n" r="F29" s="5">
        <v>-4966</v>
      </c>
    </row>
    <row spans="1:6" r="30">
      <c t="s" r="A30" s="4">
        <v>359</v>
      </c>
    </row>
    <row spans="1:6" r="31">
      <c t="s" r="A31" s="3">
        <v>351</v>
      </c>
    </row>
    <row spans="1:6" r="32">
      <c t="s" r="A32" s="4">
        <v>64</v>
      </c>
      <c t="n" r="B32" s="5">
        <v>0</v>
      </c>
      <c t="n" r="C32" s="5">
        <v>0</v>
      </c>
      <c t="n" r="E32" s="5">
        <v>0</v>
      </c>
      <c t="n" r="F32" s="5">
        <v>0</v>
      </c>
    </row>
    <row spans="1:6" r="33">
      <c t="s" r="A33" s="4">
        <v>92</v>
      </c>
      <c t="n" r="B33" s="5">
        <v>1086</v>
      </c>
      <c t="n" r="C33" s="5">
        <v>1146</v>
      </c>
      <c t="n" r="E33" s="5">
        <v>2217</v>
      </c>
      <c t="n" r="F33" s="5">
        <v>2332</v>
      </c>
    </row>
    <row spans="1:6" r="34">
      <c t="s" r="A34" s="4">
        <v>73</v>
      </c>
      <c t="n" r="B34" s="7">
        <v>-6033</v>
      </c>
      <c t="n" r="C34" s="7">
        <v>-9173</v>
      </c>
      <c t="n" r="E34" s="7">
        <v>-15391</v>
      </c>
      <c t="n" r="F34" s="7">
        <v>-1891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360</v>
      </c>
      <c t="s" r="B1" s="2">
        <v>122</v>
      </c>
      <c t="s" r="C1" s="2">
        <v>122</v>
      </c>
    </row>
    <row spans="1:3" r="2">
      <c t="s" r="A2" s="3">
        <v>361</v>
      </c>
    </row>
    <row spans="1:3" r="3">
      <c t="s" r="A3" s="4">
        <v>362</v>
      </c>
      <c t="n" r="B3" s="7">
        <v>2982</v>
      </c>
      <c t="n" r="C3" s="7">
        <v>5571</v>
      </c>
    </row>
    <row spans="1:3" r="4">
      <c t="s" r="A4" s="4">
        <v>363</v>
      </c>
    </row>
    <row spans="1:3" r="5">
      <c t="s" r="A5" s="3">
        <v>361</v>
      </c>
    </row>
    <row spans="1:3" r="6">
      <c t="s" r="A6" s="4">
        <v>362</v>
      </c>
      <c t="n" r="B6" s="5">
        <v>1818</v>
      </c>
      <c t="n" r="C6" s="5">
        <v>3227</v>
      </c>
    </row>
    <row spans="1:3" r="7">
      <c t="s" r="A7" s="4">
        <v>364</v>
      </c>
    </row>
    <row spans="1:3" r="8">
      <c t="s" r="A8" s="3">
        <v>361</v>
      </c>
    </row>
    <row spans="1:3" r="9">
      <c t="s" r="A9" s="4">
        <v>362</v>
      </c>
      <c t="n" r="B9" s="5">
        <v>1074</v>
      </c>
      <c t="n" r="C9" s="5">
        <v>1972</v>
      </c>
    </row>
    <row spans="1:3" r="10">
      <c t="s" r="A10" s="4">
        <v>365</v>
      </c>
    </row>
    <row spans="1:3" r="11">
      <c t="s" r="A11" s="3">
        <v>361</v>
      </c>
    </row>
    <row spans="1:3" r="12">
      <c t="s" r="A12" s="4">
        <v>362</v>
      </c>
      <c t="n" r="B12" s="7">
        <v>90</v>
      </c>
      <c t="n" r="C12" s="7">
        <v>3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6</v>
      </c>
      <c t="s" r="B1" s="2">
        <v>62</v>
      </c>
      <c t="s" r="D1" s="2">
        <v>1</v>
      </c>
    </row>
    <row spans="1:5" r="2">
      <c t="s" r="B2" s="2">
        <v>2</v>
      </c>
      <c t="s" r="C2" s="2">
        <v>63</v>
      </c>
      <c t="s" r="D2" s="2">
        <v>2</v>
      </c>
      <c t="s" r="E2" s="2">
        <v>63</v>
      </c>
    </row>
    <row spans="1:5" r="3">
      <c t="s" r="A3" s="3">
        <v>367</v>
      </c>
    </row>
    <row spans="1:5" r="4">
      <c t="s" r="A4" s="4">
        <v>67</v>
      </c>
      <c t="n" r="B4" s="7">
        <v>74451</v>
      </c>
      <c t="n" r="C4" s="7">
        <v>145106</v>
      </c>
      <c t="n" r="D4" s="7">
        <v>166121</v>
      </c>
      <c t="n" r="E4" s="7">
        <v>266504</v>
      </c>
    </row>
    <row spans="1:5" r="5">
      <c t="s" r="A5" s="4">
        <v>368</v>
      </c>
    </row>
    <row spans="1:5" r="6">
      <c t="s" r="A6" s="3">
        <v>367</v>
      </c>
    </row>
    <row spans="1:5" r="7">
      <c t="s" r="A7" s="4">
        <v>67</v>
      </c>
      <c t="n" r="B7" s="5">
        <v>5098</v>
      </c>
      <c t="n" r="C7" s="5">
        <v>17039</v>
      </c>
      <c t="n" r="D7" s="5">
        <v>15333</v>
      </c>
      <c t="n" r="E7" s="5">
        <v>28294</v>
      </c>
    </row>
    <row spans="1:5" r="8">
      <c t="s" r="A8" s="4">
        <v>369</v>
      </c>
    </row>
    <row spans="1:5" r="9">
      <c t="s" r="A9" s="3">
        <v>367</v>
      </c>
    </row>
    <row spans="1:5" r="10">
      <c t="s" r="A10" s="4">
        <v>67</v>
      </c>
      <c t="n" r="B10" s="5">
        <v>18836</v>
      </c>
      <c t="n" r="C10" s="5">
        <v>51821</v>
      </c>
      <c t="n" r="D10" s="5">
        <v>45069</v>
      </c>
      <c t="n" r="E10" s="5">
        <v>89323</v>
      </c>
    </row>
    <row spans="1:5" r="11">
      <c t="s" r="A11" s="4">
        <v>370</v>
      </c>
    </row>
    <row spans="1:5" r="12">
      <c t="s" r="A12" s="3">
        <v>367</v>
      </c>
    </row>
    <row spans="1:5" r="13">
      <c t="s" r="A13" s="4">
        <v>67</v>
      </c>
      <c t="n" r="B13" s="5">
        <v>15578</v>
      </c>
      <c t="n" r="C13" s="5">
        <v>24086</v>
      </c>
      <c t="n" r="D13" s="5">
        <v>31793</v>
      </c>
      <c t="n" r="E13" s="5">
        <v>46003</v>
      </c>
    </row>
    <row spans="1:5" r="14">
      <c t="s" r="A14" s="4">
        <v>371</v>
      </c>
    </row>
    <row spans="1:5" r="15">
      <c t="s" r="A15" s="3">
        <v>367</v>
      </c>
    </row>
    <row spans="1:5" r="16">
      <c t="s" r="A16" s="4">
        <v>67</v>
      </c>
      <c t="n" r="B16" s="5">
        <v>8586</v>
      </c>
      <c t="n" r="C16" s="5">
        <v>9321</v>
      </c>
      <c t="n" r="D16" s="5">
        <v>17827</v>
      </c>
      <c t="n" r="E16" s="5">
        <v>16259</v>
      </c>
    </row>
    <row spans="1:5" r="17">
      <c t="s" r="A17" s="4">
        <v>372</v>
      </c>
    </row>
    <row spans="1:5" r="18">
      <c t="s" r="A18" s="3">
        <v>367</v>
      </c>
    </row>
    <row spans="1:5" r="19">
      <c t="s" r="A19" s="4">
        <v>67</v>
      </c>
      <c t="n" r="B19" s="5">
        <v>8661</v>
      </c>
      <c t="n" r="C19" s="5">
        <v>13338</v>
      </c>
      <c t="n" r="D19" s="5">
        <v>20562</v>
      </c>
      <c t="n" r="E19" s="5">
        <v>25087</v>
      </c>
    </row>
    <row spans="1:5" r="20">
      <c t="s" r="A20" s="4">
        <v>373</v>
      </c>
    </row>
    <row spans="1:5" r="21">
      <c t="s" r="A21" s="3">
        <v>367</v>
      </c>
    </row>
    <row spans="1:5" r="22">
      <c t="s" r="A22" s="4">
        <v>67</v>
      </c>
      <c t="n" r="B22" s="5">
        <v>14588</v>
      </c>
      <c t="n" r="C22" s="5">
        <v>16176</v>
      </c>
      <c t="n" r="D22" s="5">
        <v>28103</v>
      </c>
      <c t="n" r="E22" s="5">
        <v>32081</v>
      </c>
    </row>
    <row spans="1:5" r="23">
      <c t="s" r="A23" s="4">
        <v>374</v>
      </c>
    </row>
    <row spans="1:5" r="24">
      <c t="s" r="A24" s="3">
        <v>367</v>
      </c>
    </row>
    <row spans="1:5" r="25">
      <c t="s" r="A25" s="4">
        <v>67</v>
      </c>
      <c t="n" r="B25" s="7">
        <v>3104</v>
      </c>
      <c t="n" r="C25" s="7">
        <v>13325</v>
      </c>
      <c t="n" r="D25" s="7">
        <v>7434</v>
      </c>
      <c t="n" r="E25" s="7">
        <v>294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3</v>
      </c>
    </row>
    <row spans="1:3" r="2">
      <c t="s" r="A2" s="3">
        <v>376</v>
      </c>
    </row>
    <row spans="1:3" r="3">
      <c t="s" r="A3" s="4">
        <v>377</v>
      </c>
      <c t="n" r="B3" s="7">
        <v>189307</v>
      </c>
      <c t="n" r="C3" s="7">
        <v>202505</v>
      </c>
    </row>
    <row spans="1:3" r="4">
      <c t="s" r="A4" s="4">
        <v>369</v>
      </c>
    </row>
    <row spans="1:3" r="5">
      <c t="s" r="A5" s="3">
        <v>376</v>
      </c>
    </row>
    <row spans="1:3" r="6">
      <c t="s" r="A6" s="4">
        <v>377</v>
      </c>
      <c t="n" r="B6" s="5">
        <v>60913</v>
      </c>
      <c t="n" r="C6" s="5">
        <v>63222</v>
      </c>
    </row>
    <row spans="1:3" r="7">
      <c t="s" r="A7" s="4">
        <v>371</v>
      </c>
    </row>
    <row spans="1:3" r="8">
      <c t="s" r="A8" s="3">
        <v>376</v>
      </c>
    </row>
    <row spans="1:3" r="9">
      <c t="s" r="A9" s="4">
        <v>377</v>
      </c>
      <c t="n" r="B9" s="5">
        <v>26310</v>
      </c>
      <c t="n" r="C9" s="5">
        <v>29314</v>
      </c>
    </row>
    <row spans="1:3" r="10">
      <c t="s" r="A10" s="4">
        <v>373</v>
      </c>
    </row>
    <row spans="1:3" r="11">
      <c t="s" r="A11" s="3">
        <v>376</v>
      </c>
    </row>
    <row spans="1:3" r="12">
      <c t="s" r="A12" s="4">
        <v>377</v>
      </c>
      <c t="n" r="B12" s="5">
        <v>31459</v>
      </c>
      <c t="n" r="C12" s="5">
        <v>32337</v>
      </c>
    </row>
    <row spans="1:3" r="13">
      <c t="s" r="A13" s="4">
        <v>372</v>
      </c>
    </row>
    <row spans="1:3" r="14">
      <c t="s" r="A14" s="3">
        <v>376</v>
      </c>
    </row>
    <row spans="1:3" r="15">
      <c t="s" r="A15" s="4">
        <v>377</v>
      </c>
      <c t="n" r="B15" s="5">
        <v>24747</v>
      </c>
      <c t="n" r="C15" s="5">
        <v>26363</v>
      </c>
    </row>
    <row spans="1:3" r="16">
      <c t="s" r="A16" s="4">
        <v>374</v>
      </c>
    </row>
    <row spans="1:3" r="17">
      <c t="s" r="A17" s="3">
        <v>376</v>
      </c>
    </row>
    <row spans="1:3" r="18">
      <c t="s" r="A18" s="4">
        <v>377</v>
      </c>
      <c t="n" r="B18" s="5">
        <v>16381</v>
      </c>
      <c t="n" r="C18" s="5">
        <v>16978</v>
      </c>
    </row>
    <row spans="1:3" r="19">
      <c t="s" r="A19" s="4">
        <v>370</v>
      </c>
    </row>
    <row spans="1:3" r="20">
      <c t="s" r="A20" s="3">
        <v>376</v>
      </c>
    </row>
    <row spans="1:3" r="21">
      <c t="s" r="A21" s="4">
        <v>377</v>
      </c>
      <c t="n" r="B21" s="5">
        <v>19308</v>
      </c>
      <c t="n" r="C21" s="5">
        <v>20283</v>
      </c>
    </row>
    <row spans="1:3" r="22">
      <c t="s" r="A22" s="4">
        <v>368</v>
      </c>
    </row>
    <row spans="1:3" r="23">
      <c t="s" r="A23" s="3">
        <v>376</v>
      </c>
    </row>
    <row spans="1:3" r="24">
      <c t="s" r="A24" s="4">
        <v>377</v>
      </c>
      <c t="n" r="B24" s="5">
        <v>10189</v>
      </c>
      <c t="n" r="C24" s="5">
        <v>14008</v>
      </c>
    </row>
    <row spans="1:3" r="25">
      <c t="s" r="A25" s="4">
        <v>355</v>
      </c>
    </row>
    <row spans="1:3" r="26">
      <c t="s" r="A26" s="3">
        <v>376</v>
      </c>
    </row>
    <row spans="1:3" r="27">
      <c t="s" r="A27" s="4">
        <v>377</v>
      </c>
      <c t="n" r="B27" s="5">
        <v>84987</v>
      </c>
      <c t="n" r="C27" s="5">
        <v>88031</v>
      </c>
    </row>
    <row spans="1:3" r="28">
      <c t="s" r="A28" s="4">
        <v>378</v>
      </c>
    </row>
    <row spans="1:3" r="29">
      <c t="s" r="A29" s="3">
        <v>376</v>
      </c>
    </row>
    <row spans="1:3" r="30">
      <c t="s" r="A30" s="4">
        <v>377</v>
      </c>
      <c t="n" r="B30" s="5">
        <v>19007</v>
      </c>
      <c t="n" r="C30" s="5">
        <v>17128</v>
      </c>
    </row>
    <row spans="1:3" r="31">
      <c t="s" r="A31" s="4">
        <v>379</v>
      </c>
    </row>
    <row spans="1:3" r="32">
      <c t="s" r="A32" s="3">
        <v>376</v>
      </c>
    </row>
    <row spans="1:3" r="33">
      <c t="s" r="A33" s="4">
        <v>377</v>
      </c>
      <c t="n" r="B33" s="5">
        <v>23992</v>
      </c>
      <c t="n" r="C33" s="5">
        <v>26925</v>
      </c>
    </row>
    <row spans="1:3" r="34">
      <c t="s" r="A34" s="4">
        <v>380</v>
      </c>
    </row>
    <row spans="1:3" r="35">
      <c t="s" r="A35" s="3">
        <v>376</v>
      </c>
    </row>
    <row spans="1:3" r="36">
      <c t="s" r="A36" s="4">
        <v>377</v>
      </c>
      <c t="n" r="B36" s="5">
        <v>7501</v>
      </c>
      <c t="n" r="C36" s="5">
        <v>7738</v>
      </c>
    </row>
    <row spans="1:3" r="37">
      <c t="s" r="A37" s="4">
        <v>381</v>
      </c>
    </row>
    <row spans="1:3" r="38">
      <c t="s" r="A38" s="3">
        <v>376</v>
      </c>
    </row>
    <row spans="1:3" r="39">
      <c t="s" r="A39" s="4">
        <v>377</v>
      </c>
      <c t="n" r="B39" s="5">
        <v>6465</v>
      </c>
      <c t="n" r="C39" s="5">
        <v>6773</v>
      </c>
    </row>
    <row spans="1:3" r="40">
      <c t="s" r="A40" s="4">
        <v>382</v>
      </c>
    </row>
    <row spans="1:3" r="41">
      <c t="s" r="A41" s="3">
        <v>376</v>
      </c>
    </row>
    <row spans="1:3" r="42">
      <c t="s" r="A42" s="4">
        <v>377</v>
      </c>
      <c t="n" r="B42" s="5">
        <v>16043</v>
      </c>
      <c t="n" r="C42" s="5">
        <v>16516</v>
      </c>
    </row>
    <row spans="1:3" r="43">
      <c t="s" r="A43" s="4">
        <v>383</v>
      </c>
    </row>
    <row spans="1:3" r="44">
      <c t="s" r="A44" s="3">
        <v>376</v>
      </c>
    </row>
    <row spans="1:3" r="45">
      <c t="s" r="A45" s="4">
        <v>377</v>
      </c>
      <c t="n" r="B45" s="5">
        <v>10793</v>
      </c>
      <c t="n" r="C45" s="5">
        <v>10047</v>
      </c>
    </row>
    <row spans="1:3" r="46">
      <c t="s" r="A46" s="4">
        <v>384</v>
      </c>
    </row>
    <row spans="1:3" r="47">
      <c t="s" r="A47" s="3">
        <v>376</v>
      </c>
    </row>
    <row spans="1:3" r="48">
      <c t="s" r="A48" s="4">
        <v>377</v>
      </c>
      <c t="n" r="B48" s="5">
        <v>1186</v>
      </c>
      <c t="n" r="C48" s="5">
        <v>2904</v>
      </c>
    </row>
    <row spans="1:3" r="49">
      <c t="s" r="A49" s="4">
        <v>356</v>
      </c>
    </row>
    <row spans="1:3" r="50">
      <c t="s" r="A50" s="3">
        <v>376</v>
      </c>
    </row>
    <row spans="1:3" r="51">
      <c t="s" r="A51" s="4">
        <v>377</v>
      </c>
      <c t="n" r="B51" s="5">
        <v>84912</v>
      </c>
      <c t="n" r="C51" s="5">
        <v>92832</v>
      </c>
    </row>
    <row spans="1:3" r="52">
      <c t="s" r="A52" s="4">
        <v>385</v>
      </c>
    </row>
    <row spans="1:3" r="53">
      <c t="s" r="A53" s="3">
        <v>376</v>
      </c>
    </row>
    <row spans="1:3" r="54">
      <c t="s" r="A54" s="4">
        <v>377</v>
      </c>
      <c t="n" r="B54" s="5">
        <v>32608</v>
      </c>
      <c t="n" r="C54" s="5">
        <v>35914</v>
      </c>
    </row>
    <row spans="1:3" r="55">
      <c t="s" r="A55" s="4">
        <v>386</v>
      </c>
    </row>
    <row spans="1:3" r="56">
      <c t="s" r="A56" s="3">
        <v>376</v>
      </c>
    </row>
    <row spans="1:3" r="57">
      <c t="s" r="A57" s="4">
        <v>377</v>
      </c>
      <c t="n" r="B57" s="5">
        <v>2132</v>
      </c>
      <c t="n" r="C57" s="5">
        <v>2002</v>
      </c>
    </row>
    <row spans="1:3" r="58">
      <c t="s" r="A58" s="4">
        <v>387</v>
      </c>
    </row>
    <row spans="1:3" r="59">
      <c t="s" r="A59" s="3">
        <v>376</v>
      </c>
    </row>
    <row spans="1:3" r="60">
      <c t="s" r="A60" s="4">
        <v>377</v>
      </c>
      <c t="n" r="B60" s="5">
        <v>20925</v>
      </c>
      <c t="n" r="C60" s="5">
        <v>20721</v>
      </c>
    </row>
    <row spans="1:3" r="61">
      <c t="s" r="A61" s="4">
        <v>388</v>
      </c>
    </row>
    <row spans="1:3" r="62">
      <c t="s" r="A62" s="3">
        <v>376</v>
      </c>
    </row>
    <row spans="1:3" r="63">
      <c t="s" r="A63" s="4">
        <v>377</v>
      </c>
      <c t="n" r="B63" s="5">
        <v>17592</v>
      </c>
      <c t="n" r="C63" s="5">
        <v>19000</v>
      </c>
    </row>
    <row spans="1:3" r="64">
      <c t="s" r="A64" s="4">
        <v>389</v>
      </c>
    </row>
    <row spans="1:3" r="65">
      <c t="s" r="A65" s="3">
        <v>376</v>
      </c>
    </row>
    <row spans="1:3" r="66">
      <c t="s" r="A66" s="4">
        <v>377</v>
      </c>
      <c t="n" r="B66" s="5">
        <v>326</v>
      </c>
      <c t="n" r="C66" s="5">
        <v>454</v>
      </c>
    </row>
    <row spans="1:3" r="67">
      <c t="s" r="A67" s="4">
        <v>390</v>
      </c>
    </row>
    <row spans="1:3" r="68">
      <c t="s" r="A68" s="3">
        <v>376</v>
      </c>
    </row>
    <row spans="1:3" r="69">
      <c t="s" r="A69" s="4">
        <v>377</v>
      </c>
      <c t="n" r="B69" s="5">
        <v>8021</v>
      </c>
      <c t="n" r="C69" s="5">
        <v>9496</v>
      </c>
    </row>
    <row spans="1:3" r="70">
      <c t="s" r="A70" s="4">
        <v>391</v>
      </c>
    </row>
    <row spans="1:3" r="71">
      <c t="s" r="A71" s="3">
        <v>376</v>
      </c>
    </row>
    <row spans="1:3" r="72">
      <c t="s" r="A72" s="4">
        <v>377</v>
      </c>
      <c t="n" r="B72" s="5">
        <v>3308</v>
      </c>
      <c t="n" r="C72" s="5">
        <v>5245</v>
      </c>
    </row>
    <row spans="1:3" r="73">
      <c t="s" r="A73" s="4">
        <v>392</v>
      </c>
    </row>
    <row spans="1:3" r="74">
      <c t="s" r="A74" s="3">
        <v>376</v>
      </c>
    </row>
    <row spans="1:3" r="75">
      <c t="s" r="A75" s="4">
        <v>377</v>
      </c>
      <c t="n" r="B75" s="5">
        <v>19408</v>
      </c>
      <c t="n" r="C75" s="5">
        <v>21642</v>
      </c>
    </row>
    <row spans="1:3" r="76">
      <c t="s" r="A76" s="4">
        <v>393</v>
      </c>
    </row>
    <row spans="1:3" r="77">
      <c t="s" r="A77" s="3">
        <v>376</v>
      </c>
    </row>
    <row spans="1:3" r="78">
      <c t="s" r="A78" s="4">
        <v>377</v>
      </c>
      <c t="n" r="B78" s="5">
        <v>9298</v>
      </c>
      <c t="n" r="C78" s="5">
        <v>10180</v>
      </c>
    </row>
    <row spans="1:3" r="79">
      <c t="s" r="A79" s="4">
        <v>394</v>
      </c>
    </row>
    <row spans="1:3" r="80">
      <c t="s" r="A80" s="3">
        <v>376</v>
      </c>
    </row>
    <row spans="1:3" r="81">
      <c t="s" r="A81" s="4">
        <v>377</v>
      </c>
      <c t="n" r="B81" s="5">
        <v>186</v>
      </c>
      <c t="n" r="C81" s="5">
        <v>387</v>
      </c>
    </row>
    <row spans="1:3" r="82">
      <c t="s" r="A82" s="4">
        <v>395</v>
      </c>
    </row>
    <row spans="1:3" r="83">
      <c t="s" r="A83" s="3">
        <v>376</v>
      </c>
    </row>
    <row spans="1:3" r="84">
      <c t="s" r="A84" s="4">
        <v>377</v>
      </c>
      <c t="n" r="B84" s="5">
        <v>3033</v>
      </c>
      <c t="n" r="C84" s="5">
        <v>3878</v>
      </c>
    </row>
    <row spans="1:3" r="85">
      <c t="s" r="A85" s="4">
        <v>396</v>
      </c>
    </row>
    <row spans="1:3" r="86">
      <c t="s" r="A86" s="3">
        <v>376</v>
      </c>
    </row>
    <row spans="1:3" r="87">
      <c t="s" r="A87" s="4">
        <v>377</v>
      </c>
      <c t="n" r="B87" s="5">
        <v>690</v>
      </c>
      <c t="n" r="C87" s="5">
        <v>590</v>
      </c>
    </row>
    <row spans="1:3" r="88">
      <c t="s" r="A88" s="4">
        <v>397</v>
      </c>
    </row>
    <row spans="1:3" r="89">
      <c t="s" r="A89" s="3">
        <v>376</v>
      </c>
    </row>
    <row spans="1:3" r="90">
      <c t="s" r="A90" s="4">
        <v>377</v>
      </c>
      <c t="n" r="B90" s="5">
        <v>12</v>
      </c>
      <c t="n" r="C90" s="5">
        <v>8</v>
      </c>
    </row>
    <row spans="1:3" r="91">
      <c t="s" r="A91" s="4">
        <v>398</v>
      </c>
    </row>
    <row spans="1:3" r="92">
      <c t="s" r="A92" s="3">
        <v>376</v>
      </c>
    </row>
    <row spans="1:3" r="93">
      <c t="s" r="A93" s="4">
        <v>377</v>
      </c>
      <c t="n" r="B93" s="5">
        <v>494</v>
      </c>
      <c t="n" r="C93" s="5">
        <v>740</v>
      </c>
    </row>
    <row spans="1:3" r="94">
      <c t="s" r="A94" s="4">
        <v>399</v>
      </c>
    </row>
    <row spans="1:3" r="95">
      <c t="s" r="A95" s="3">
        <v>376</v>
      </c>
    </row>
    <row spans="1:3" r="96">
      <c t="s" r="A96" s="4">
        <v>377</v>
      </c>
      <c t="n" r="B96" s="7">
        <v>5695</v>
      </c>
      <c t="n" r="C96" s="7">
        <v>58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3</v>
      </c>
    </row>
    <row spans="1:3" r="3">
      <c t="s" r="A3" s="3">
        <v>90</v>
      </c>
    </row>
    <row spans="1:3" r="4">
      <c t="s" r="A4" s="4">
        <v>81</v>
      </c>
      <c t="n" r="B4" s="7">
        <v>-35742</v>
      </c>
      <c t="n" r="C4" s="7">
        <v>16028</v>
      </c>
    </row>
    <row spans="1:3" r="5">
      <c t="s" r="A5" s="3">
        <v>91</v>
      </c>
    </row>
    <row spans="1:3" r="6">
      <c t="s" r="A6" s="4">
        <v>92</v>
      </c>
      <c t="n" r="B6" s="5">
        <v>19732</v>
      </c>
      <c t="n" r="C6" s="5">
        <v>20089</v>
      </c>
    </row>
    <row spans="1:3" r="7">
      <c t="s" r="A7" s="4">
        <v>93</v>
      </c>
      <c t="n" r="B7" s="5">
        <v>2142</v>
      </c>
      <c t="n" r="C7" s="5">
        <v>2789</v>
      </c>
    </row>
    <row spans="1:3" r="8">
      <c t="s" r="A8" s="4">
        <v>94</v>
      </c>
      <c t="n" r="B8" s="5">
        <v>139</v>
      </c>
      <c t="n" r="C8" s="5">
        <v>3517</v>
      </c>
    </row>
    <row spans="1:3" r="9">
      <c t="s" r="A9" s="4">
        <v>29</v>
      </c>
      <c t="n" r="B9" s="5">
        <v>7088</v>
      </c>
      <c t="n" r="C9" s="5">
        <v>-831</v>
      </c>
    </row>
    <row spans="1:3" r="10">
      <c t="s" r="A10" s="4">
        <v>95</v>
      </c>
      <c t="n" r="B10" s="5">
        <v>152</v>
      </c>
      <c t="n" r="C10" s="5">
        <v>76</v>
      </c>
    </row>
    <row spans="1:3" r="11">
      <c t="s" r="A11" s="4">
        <v>96</v>
      </c>
      <c t="n" r="B11" s="5">
        <v>-689</v>
      </c>
      <c t="n" r="C11" s="5">
        <v>-1721</v>
      </c>
    </row>
    <row spans="1:3" r="12">
      <c t="s" r="A12" s="4">
        <v>97</v>
      </c>
      <c t="n" r="B12" s="5">
        <v>-364</v>
      </c>
      <c t="n" r="C12" s="5">
        <v>0</v>
      </c>
    </row>
    <row spans="1:3" r="13">
      <c t="s" r="A13" s="3">
        <v>98</v>
      </c>
    </row>
    <row spans="1:3" r="14">
      <c t="s" r="A14" s="4">
        <v>99</v>
      </c>
      <c t="n" r="B14" s="5">
        <v>40829</v>
      </c>
      <c t="n" r="C14" s="5">
        <v>6167</v>
      </c>
    </row>
    <row spans="1:3" r="15">
      <c t="s" r="A15" s="4">
        <v>27</v>
      </c>
      <c t="n" r="B15" s="5">
        <v>-3293</v>
      </c>
      <c t="n" r="C15" s="5">
        <v>-14777</v>
      </c>
    </row>
    <row spans="1:3" r="16">
      <c t="s" r="A16" s="4">
        <v>30</v>
      </c>
      <c t="n" r="B16" s="5">
        <v>2942</v>
      </c>
      <c t="n" r="C16" s="5">
        <v>3183</v>
      </c>
    </row>
    <row spans="1:3" r="17">
      <c t="s" r="A17" s="4">
        <v>100</v>
      </c>
      <c t="n" r="B17" s="5">
        <v>-26507</v>
      </c>
      <c t="n" r="C17" s="5">
        <v>-12586</v>
      </c>
    </row>
    <row spans="1:3" r="18">
      <c t="s" r="A18" s="4">
        <v>28</v>
      </c>
      <c t="n" r="B18" s="5">
        <v>-7761</v>
      </c>
      <c t="n" r="C18" s="5">
        <v>-2932</v>
      </c>
    </row>
    <row spans="1:3" r="19">
      <c t="s" r="A19" s="4">
        <v>101</v>
      </c>
      <c t="n" r="B19" s="5">
        <v>3017</v>
      </c>
      <c t="n" r="C19" s="5">
        <v>1144</v>
      </c>
    </row>
    <row spans="1:3" r="20">
      <c t="s" r="A20" s="4">
        <v>102</v>
      </c>
      <c t="n" r="B20" s="5">
        <v>1685</v>
      </c>
      <c t="n" r="C20" s="5">
        <v>20146</v>
      </c>
    </row>
    <row spans="1:3" r="21">
      <c t="s" r="A21" s="3">
        <v>103</v>
      </c>
    </row>
    <row spans="1:3" r="22">
      <c t="s" r="A22" s="4">
        <v>104</v>
      </c>
      <c t="n" r="B22" s="5">
        <v>-10213</v>
      </c>
      <c t="n" r="C22" s="5">
        <v>-19250</v>
      </c>
    </row>
    <row spans="1:3" r="23">
      <c t="s" r="A23" s="4">
        <v>105</v>
      </c>
      <c t="n" r="B23" s="5">
        <v>0</v>
      </c>
      <c t="n" r="C23" s="5">
        <v>-5000</v>
      </c>
    </row>
    <row spans="1:3" r="24">
      <c t="s" r="A24" s="4">
        <v>106</v>
      </c>
      <c t="n" r="B24" s="5">
        <v>687</v>
      </c>
      <c t="n" r="C24" s="5">
        <v>3344</v>
      </c>
    </row>
    <row spans="1:3" r="25">
      <c t="s" r="A25" s="4">
        <v>107</v>
      </c>
      <c t="n" r="B25" s="5">
        <v>1860</v>
      </c>
      <c t="n" r="C25" s="5">
        <v>-237</v>
      </c>
    </row>
    <row spans="1:3" r="26">
      <c t="s" r="A26" s="4">
        <v>108</v>
      </c>
      <c t="n" r="B26" s="5">
        <v>-7666</v>
      </c>
      <c t="n" r="C26" s="5">
        <v>-21143</v>
      </c>
    </row>
    <row spans="1:3" r="27">
      <c t="s" r="A27" s="3">
        <v>109</v>
      </c>
    </row>
    <row spans="1:3" r="28">
      <c t="s" r="A28" s="4">
        <v>110</v>
      </c>
      <c t="n" r="B28" s="5">
        <v>-25</v>
      </c>
      <c t="n" r="C28" s="5">
        <v>-337</v>
      </c>
    </row>
    <row spans="1:3" r="29">
      <c t="s" r="A29" s="4">
        <v>111</v>
      </c>
      <c t="n" r="B29" s="5">
        <v>111</v>
      </c>
      <c t="n" r="C29" s="5">
        <v>6025</v>
      </c>
    </row>
    <row spans="1:3" r="30">
      <c t="s" r="A30" s="4">
        <v>112</v>
      </c>
      <c t="n" r="B30" s="5">
        <v>-3898</v>
      </c>
      <c t="n" r="C30" s="5">
        <v>-2011</v>
      </c>
    </row>
    <row spans="1:3" r="31">
      <c t="s" r="A31" s="4">
        <v>113</v>
      </c>
      <c t="n" r="B31" s="5">
        <v>-3812</v>
      </c>
      <c t="n" r="C31" s="5">
        <v>3677</v>
      </c>
    </row>
    <row spans="1:3" r="32">
      <c t="s" r="A32" s="4">
        <v>114</v>
      </c>
      <c t="n" r="B32" s="5">
        <v>-9793</v>
      </c>
      <c t="n" r="C32" s="5">
        <v>2680</v>
      </c>
    </row>
    <row spans="1:3" r="33">
      <c t="s" r="A33" s="4">
        <v>115</v>
      </c>
      <c t="n" r="B33" s="5">
        <v>72466</v>
      </c>
      <c t="n" r="C33" s="5">
        <v>97277</v>
      </c>
    </row>
    <row spans="1:3" r="34">
      <c t="s" r="A34" s="4">
        <v>116</v>
      </c>
      <c t="n" r="B34" s="5">
        <v>62673</v>
      </c>
      <c t="n" r="C34" s="5">
        <v>99957</v>
      </c>
    </row>
    <row spans="1:3" r="35">
      <c t="s" r="A35" s="3">
        <v>117</v>
      </c>
    </row>
    <row spans="1:3" r="36">
      <c t="s" r="A36" s="4">
        <v>118</v>
      </c>
      <c t="n" r="B36" s="5">
        <v>280</v>
      </c>
      <c t="n" r="C36" s="5">
        <v>230</v>
      </c>
    </row>
    <row spans="1:3" r="37">
      <c t="s" r="A37" s="4">
        <v>119</v>
      </c>
      <c t="n" r="B37" s="5">
        <v>12791</v>
      </c>
      <c t="n" r="C37" s="5">
        <v>12693</v>
      </c>
    </row>
    <row spans="1:3" r="38">
      <c t="s" r="A38" s="4">
        <v>120</v>
      </c>
      <c t="n" r="B38" s="7">
        <v>2628</v>
      </c>
      <c t="n" r="C38" s="7">
        <v>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39"/>
  </cols>
  <sheetData>
    <row spans="1:5" r="1">
      <c t="s" r="A1" s="1">
        <v>121</v>
      </c>
      <c t="s" r="B1" s="2">
        <v>122</v>
      </c>
      <c t="s" r="C1" s="2">
        <v>123</v>
      </c>
      <c t="s" r="D1" s="2">
        <v>50</v>
      </c>
      <c t="s" r="E1" s="2">
        <v>51</v>
      </c>
    </row>
    <row spans="1:5" r="2">
      <c t="s" r="A2" s="4">
        <v>124</v>
      </c>
      <c t="n" r="C2" s="5">
        <v>39680</v>
      </c>
    </row>
    <row spans="1:5" r="3">
      <c t="s" r="A3" s="4">
        <v>125</v>
      </c>
      <c t="n" r="B3" s="7">
        <v>513362</v>
      </c>
      <c t="n" r="C3" s="7">
        <v>224666</v>
      </c>
      <c t="n" r="D3" s="7">
        <v>253195</v>
      </c>
      <c t="n" r="E3" s="7">
        <v>35501</v>
      </c>
    </row>
    <row spans="1:5" r="4">
      <c t="s" r="A4" s="3">
        <v>126</v>
      </c>
    </row>
    <row spans="1:5" r="5">
      <c t="s" r="A5" s="4">
        <v>81</v>
      </c>
      <c t="n" r="B5" s="5">
        <v>16028</v>
      </c>
      <c t="n" r="D5" s="5">
        <v>16028</v>
      </c>
    </row>
    <row spans="1:5" r="6">
      <c t="s" r="A6" s="4">
        <v>127</v>
      </c>
      <c t="n" r="B6" s="5">
        <v>-2011</v>
      </c>
      <c t="n" r="D6" s="5">
        <v>-2011</v>
      </c>
    </row>
    <row spans="1:5" r="7">
      <c t="s" r="A7" s="4">
        <v>128</v>
      </c>
      <c t="n" r="C7" s="5">
        <v>643</v>
      </c>
    </row>
    <row spans="1:5" r="8">
      <c t="s" r="A8" s="4">
        <v>129</v>
      </c>
      <c t="n" r="B8" s="5">
        <v>9194</v>
      </c>
      <c t="n" r="C8" s="7">
        <v>9194</v>
      </c>
    </row>
    <row spans="1:5" r="9">
      <c t="s" r="A9" s="4">
        <v>130</v>
      </c>
      <c t="n" r="C9" s="5">
        <v>40323</v>
      </c>
    </row>
    <row spans="1:5" r="10">
      <c t="s" r="A10" s="4">
        <v>131</v>
      </c>
      <c t="n" r="B10" s="7">
        <v>536573</v>
      </c>
      <c t="n" r="C10" s="7">
        <v>233860</v>
      </c>
      <c t="n" r="D10" s="5">
        <v>267212</v>
      </c>
      <c t="n" r="E10" s="5">
        <v>35501</v>
      </c>
    </row>
    <row spans="1:5" r="11">
      <c t="s" r="A11" s="4">
        <v>132</v>
      </c>
      <c t="n" r="B11" s="5">
        <v>38949</v>
      </c>
      <c t="n" r="C11" s="5">
        <v>38949</v>
      </c>
    </row>
    <row spans="1:5" r="12">
      <c t="s" r="A12" s="4">
        <v>133</v>
      </c>
      <c t="n" r="B12" s="7">
        <v>513127</v>
      </c>
      <c t="n" r="C12" s="7">
        <v>208999</v>
      </c>
      <c t="n" r="D12" s="5">
        <v>268627</v>
      </c>
      <c t="n" r="E12" s="5">
        <v>35501</v>
      </c>
    </row>
    <row spans="1:5" r="13">
      <c t="s" r="A13" s="3">
        <v>126</v>
      </c>
    </row>
    <row spans="1:5" r="14">
      <c t="s" r="A14" s="4">
        <v>81</v>
      </c>
      <c t="n" r="B14" s="5">
        <v>-35742</v>
      </c>
      <c t="n" r="D14" s="5">
        <v>-35742</v>
      </c>
    </row>
    <row spans="1:5" r="15">
      <c t="s" r="A15" s="4">
        <v>127</v>
      </c>
      <c t="n" r="B15" s="5">
        <v>-3897</v>
      </c>
      <c t="n" r="D15" s="5">
        <v>-3897</v>
      </c>
    </row>
    <row spans="1:5" r="16">
      <c t="s" r="A16" s="4">
        <v>128</v>
      </c>
      <c t="n" r="C16" s="5">
        <v>56</v>
      </c>
    </row>
    <row spans="1:5" r="17">
      <c t="s" r="A17" s="4">
        <v>129</v>
      </c>
      <c t="n" r="B17" s="7">
        <v>1959</v>
      </c>
      <c t="n" r="C17" s="7">
        <v>1959</v>
      </c>
    </row>
    <row spans="1:5" r="18">
      <c t="s" r="A18" s="4">
        <v>134</v>
      </c>
      <c t="n" r="B18" s="5">
        <v>39005</v>
      </c>
      <c t="n" r="C18" s="5">
        <v>39005</v>
      </c>
    </row>
    <row spans="1:5" r="19">
      <c t="s" r="A19" s="4">
        <v>135</v>
      </c>
      <c t="n" r="B19" s="7">
        <v>475447</v>
      </c>
      <c t="n" r="C19" s="7">
        <v>210958</v>
      </c>
      <c t="n" r="D19" s="7">
        <v>228988</v>
      </c>
      <c t="n" r="E19" s="7">
        <v>35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Business Combinations</vt:lpstr>
      <vt:lpstr>Details of Certain Accounts</vt:lpstr>
      <vt:lpstr>Inventories</vt:lpstr>
      <vt:lpstr>Property, plant and equipment</vt:lpstr>
      <vt:lpstr>Warranties</vt:lpstr>
      <vt:lpstr>Earnings per Share</vt:lpstr>
      <vt:lpstr>Income Taxes</vt:lpstr>
      <vt:lpstr>Long term debt</vt:lpstr>
      <vt:lpstr>Commitments and Contingencies</vt:lpstr>
      <vt:lpstr>Segment Information</vt:lpstr>
      <vt:lpstr>Summary of Significant Accoun19</vt:lpstr>
      <vt:lpstr>Nature of Operations and Basi20</vt:lpstr>
      <vt:lpstr>Details of Certain Accounts (Ta</vt:lpstr>
      <vt:lpstr>Inventories (Tables)</vt:lpstr>
      <vt:lpstr>Property, plant and equipment (</vt:lpstr>
      <vt:lpstr>Warranties (Tables)</vt:lpstr>
      <vt:lpstr>Earnings per Share (Tables)</vt:lpstr>
      <vt:lpstr>Income Taxes (Tables)</vt:lpstr>
      <vt:lpstr>Long term debt (Tables)</vt:lpstr>
      <vt:lpstr>Segment Information (Tables)</vt:lpstr>
      <vt:lpstr>Nature of Operations and Basi29</vt:lpstr>
      <vt:lpstr>Business Combinations (Details)</vt:lpstr>
      <vt:lpstr>Details of Certain Accounts- Pr</vt:lpstr>
      <vt:lpstr>Details of Certain Accounts- Ac</vt:lpstr>
      <vt:lpstr>Inventories (Details)</vt:lpstr>
      <vt:lpstr>Property, plant and equipment- </vt:lpstr>
      <vt:lpstr>Property, plant and equipment35</vt:lpstr>
      <vt:lpstr>Property, plant and equipment36</vt:lpstr>
      <vt:lpstr>Warranties (Details)</vt:lpstr>
      <vt:lpstr>Earnings per Share (Details)</vt:lpstr>
      <vt:lpstr>Income Taxes (Details)</vt:lpstr>
      <vt:lpstr>Income Taxes- Narrative (Detail</vt:lpstr>
      <vt:lpstr>Long term debt (Details)</vt:lpstr>
      <vt:lpstr>Long term debt- Narrative (Deta</vt:lpstr>
      <vt:lpstr>Commitments and Contingencies (</vt:lpstr>
      <vt:lpstr>Segment Information (Details)</vt:lpstr>
      <vt:lpstr>Segment Information- Other Char</vt:lpstr>
      <vt:lpstr>Segment Information- Revenue by</vt:lpstr>
      <vt:lpstr>Segment Information- Prope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9:12Z</dcterms:created>
  <dcterms:modified xmlns:dcterms="http://purl.org/dc/terms/" xmlns:xsi="http://www.w3.org/2001/XMLSchema-instance" xsi:type="dcterms:W3CDTF">2015-08-10T16:29:12Z</dcterms:modified>
  <dc:title xmlns:dc="http://purl.org/dc/elements/1.1/">Untitled</dc:title>
  <dc:description xmlns:dc="http://purl.org/dc/elements/1.1/"/>
  <dc:subject xmlns:dc="http://purl.org/dc/elements/1.1/"/>
  <cp:keywords/>
  <cp:category/>
</cp:coreProperties>
</file>